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 OF CHANG" sheetId="4" r:id="rId4"/>
    <s:sheet name="CONSOLIDATED STATEMENTS OF CASH" sheetId="5" r:id="rId5"/>
    <s:sheet name="NATURE OF BUSINESS AND OPERATIO" sheetId="6" r:id="rId6"/>
    <s:sheet name="SUMMARY OF SIGNIFICANT ACCOUNTI" sheetId="7" r:id="rId7"/>
    <s:sheet name="RESTRICTED CASH" sheetId="8" r:id="rId8"/>
    <s:sheet name="DEFERRED FINANCING COSTS" sheetId="9" r:id="rId9"/>
    <s:sheet name="MORTGAGE NOTES PAYABLE" sheetId="10" r:id="rId10"/>
    <s:sheet name="CERTAIN RELATIONSHIPS AND RELAT" sheetId="11" r:id="rId11"/>
    <s:sheet name="FAIR VALUE OF FINANCIAL INSTRUM" sheetId="12" r:id="rId12"/>
    <s:sheet name="SALE OF RENTAL PROPERTY" sheetId="13" r:id="rId13"/>
    <s:sheet name="SUBSEQUENT EVENTS" sheetId="14" r:id="rId14"/>
    <s:sheet name="SCHEDULE III Real Estate and Ac" sheetId="15" r:id="rId15"/>
    <s:sheet name="SCHEDULE IV Loans Held for Inve" sheetId="16" r:id="rId16"/>
    <s:sheet name="SUMMARY OF SIGNIFICANT ACCOUN17" sheetId="17" r:id="rId17"/>
    <s:sheet name="SUMMARY OF SIGNIFICANT ACCOUN18" sheetId="18" r:id="rId18"/>
    <s:sheet name="RESTRICTED CASH (Tables)" sheetId="19" r:id="rId19"/>
    <s:sheet name="DEFERRED FINANCING COSTS (Table" sheetId="20" r:id="rId20"/>
    <s:sheet name="MORTGAGE NOTES PAYABLE (Tables)" sheetId="21" r:id="rId21"/>
    <s:sheet name="CERTAIN RELATIONSHIPS AND REL22" sheetId="22" r:id="rId22"/>
    <s:sheet name="FAIR VALUE OF FINANCIAL INSTR23" sheetId="23" r:id="rId23"/>
    <s:sheet name="NATURE OF BUSINESS AND OPERAT24" sheetId="24" r:id="rId24"/>
    <s:sheet name="SUMMARY OF SIGNIFICANT ACCOUN25" sheetId="25" r:id="rId25"/>
    <s:sheet name="RESTRICTED CASH (Details)" sheetId="26" r:id="rId26"/>
    <s:sheet name="DEFERRED FINANCING COSTS (Detai" sheetId="27" r:id="rId27"/>
    <s:sheet name="MORTGAGE NOTES PAYABLE (Details" sheetId="28" r:id="rId28"/>
    <s:sheet name="CERTAIN RELATIONSHIPS AND REL29" sheetId="29" r:id="rId29"/>
    <s:sheet name="CERTAIN RELATIONSHIPS AND REL30" sheetId="30" r:id="rId30"/>
    <s:sheet name="CERTAIN RELATIONSHIPS AND REL31" sheetId="31" r:id="rId31"/>
    <s:sheet name="FAIR VALUE OF FINANCIAL INSTR32" sheetId="32" r:id="rId32"/>
    <s:sheet name="SALE OF RENTAL PROPERTY (Detail" sheetId="33" r:id="rId33"/>
    <s:sheet name="SUBSEQUENT EVENTS (Details)" sheetId="34" r:id="rId34"/>
    <s:sheet name="SCHEDULE III Real Estate and 35" sheetId="35" r:id="rId35"/>
    <s:sheet name="SCHEDULE IV Loans Held for In36" sheetId="36" r:id="rId36"/>
  </s:sheets>
  <s:definedNames/>
  <s:calcPr calcId="124519" calcMode="auto" fullCalcOnLoad="1"/>
</s:workbook>
</file>

<file path=xl/sharedStrings.xml><?xml version="1.0" encoding="utf-8"?>
<sst xmlns="http://schemas.openxmlformats.org/spreadsheetml/2006/main" uniqueCount="377">
  <si>
    <t>Document and Entity Information</t>
  </si>
  <si>
    <t>12 Months Ended</t>
  </si>
  <si>
    <t>Dec. 31, 2015USD ($)shares</t>
  </si>
  <si>
    <t>Document and Entity Information [Abstract]</t>
  </si>
  <si>
    <t>Entity Registrant Name</t>
  </si>
  <si>
    <t>Resource Real Estate Investors 6 LP</t>
  </si>
  <si>
    <t>Entity Central Index Key</t>
  </si>
  <si>
    <t>Current Fiscal Year End Date</t>
  </si>
  <si>
    <t>--12-31</t>
  </si>
  <si>
    <t>Entity Well-known Seasoned Issuer</t>
  </si>
  <si>
    <t>No</t>
  </si>
  <si>
    <t>Entity Filer Category</t>
  </si>
  <si>
    <t>Smaller Reporting Company</t>
  </si>
  <si>
    <t>Entity Common Stock, Shares Outstanding | shares</t>
  </si>
  <si>
    <t>Document Fiscal Year Focus</t>
  </si>
  <si>
    <t>Document Fiscal Period Focus</t>
  </si>
  <si>
    <t>FY</t>
  </si>
  <si>
    <t>Document Type</t>
  </si>
  <si>
    <t>10-K</t>
  </si>
  <si>
    <t>Amendment Flag</t>
  </si>
  <si>
    <t>false</t>
  </si>
  <si>
    <t>Document Period End Date</t>
  </si>
  <si>
    <t>Dec. 31,
		2015</t>
  </si>
  <si>
    <t>Entity Voluntary Filers</t>
  </si>
  <si>
    <t>Entity Current Reporting Status</t>
  </si>
  <si>
    <t>Yes</t>
  </si>
  <si>
    <t>Entity Public Float | $</t>
  </si>
  <si>
    <t>CONSOLIDATED BALANCE SHEETS - USD ($) $ in Thousands</t>
  </si>
  <si>
    <t>Dec. 31, 2015</t>
  </si>
  <si>
    <t>Dec. 31, 2014</t>
  </si>
  <si>
    <t>Rental properties, at cost:</t>
  </si>
  <si>
    <t>Land</t>
  </si>
  <si>
    <t>Buildings and improvements</t>
  </si>
  <si>
    <t>Personal property</t>
  </si>
  <si>
    <t>Assets held for sale - Memorial Towers, net</t>
  </si>
  <si>
    <t>Total rental properties, at cost</t>
  </si>
  <si>
    <t>Accumulated depreciation and amortization</t>
  </si>
  <si>
    <t>Total rental properties, net</t>
  </si>
  <si>
    <t>Cash</t>
  </si>
  <si>
    <t>Restricted cash</t>
  </si>
  <si>
    <t>Tenant receivables</t>
  </si>
  <si>
    <t>Receivables from related parties</t>
  </si>
  <si>
    <t>Prepaid expenses and other assets</t>
  </si>
  <si>
    <t>Deferred financing costs, net</t>
  </si>
  <si>
    <t>Total assets</t>
  </si>
  <si>
    <t>Liabilities:</t>
  </si>
  <si>
    <t>Mortgage notes payable</t>
  </si>
  <si>
    <t>Accounts payable and accrued expenses</t>
  </si>
  <si>
    <t>Real estate taxes payable</t>
  </si>
  <si>
    <t>Accrued interest</t>
  </si>
  <si>
    <t>Payables to related parties</t>
  </si>
  <si>
    <t>Prepaid rent</t>
  </si>
  <si>
    <t>Security deposits</t>
  </si>
  <si>
    <t>Total liabilities</t>
  </si>
  <si>
    <t>Partners’ capital</t>
  </si>
  <si>
    <t>Total liabilities and partners’ capital</t>
  </si>
  <si>
    <t>CONSOLIDATED STATEMENTS OF OPERATIONS - USD ($) shares in Thousands, $ in Thousands</t>
  </si>
  <si>
    <t>Revenues:</t>
  </si>
  <si>
    <t>Rental income</t>
  </si>
  <si>
    <t>Expenses:</t>
  </si>
  <si>
    <t>Rental operating</t>
  </si>
  <si>
    <t>Management fees – related parties</t>
  </si>
  <si>
    <t>General and administrative</t>
  </si>
  <si>
    <t>Depreciation and amortization</t>
  </si>
  <si>
    <t>Total expenses</t>
  </si>
  <si>
    <t>Income before other expenses</t>
  </si>
  <si>
    <t>Other (expenses) income:</t>
  </si>
  <si>
    <t>Interest expense, net</t>
  </si>
  <si>
    <t>Gain on sale of rental properties</t>
  </si>
  <si>
    <t>Loss on disposal of fixed assets, net</t>
  </si>
  <si>
    <t>Total other income (expense)</t>
  </si>
  <si>
    <t>Net income (loss)</t>
  </si>
  <si>
    <t>Weighted average number of limited partner units outstanding</t>
  </si>
  <si>
    <t>Net income (loss) per weighted average limited partner unit</t>
  </si>
  <si>
    <t>CONSOLIDATED STATEMENT OF CHANGES IN PARTNERS' CAPITAL - USD ($) $ in Thousands</t>
  </si>
  <si>
    <t>Total</t>
  </si>
  <si>
    <t>General Partner</t>
  </si>
  <si>
    <t>Limited Partners</t>
  </si>
  <si>
    <t>Balance at Dec. 31, 2013</t>
  </si>
  <si>
    <t>Balance (in shares) at Dec. 31, 2013</t>
  </si>
  <si>
    <t>Increase (Decrease) in Partners' Capital [Roll Forward]</t>
  </si>
  <si>
    <t>Distributions</t>
  </si>
  <si>
    <t>Net los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loss) to net cash provided by operating activities:</t>
  </si>
  <si>
    <t>Gain on sale of rental property</t>
  </si>
  <si>
    <t>Amortization of deferred financing costs</t>
  </si>
  <si>
    <t>Loss on sale or disposal of fixed assets</t>
  </si>
  <si>
    <t>Changes in operating assets and liabilities:</t>
  </si>
  <si>
    <t>Tenant receivables, net</t>
  </si>
  <si>
    <t>Accounts receivable other</t>
  </si>
  <si>
    <t>Prepaid expense and other assets</t>
  </si>
  <si>
    <t>Real estate tax payable</t>
  </si>
  <si>
    <t>Net cash provided by operating activities</t>
  </si>
  <si>
    <t>Cash flows from investing activities:</t>
  </si>
  <si>
    <t>Proceeds from sale of rental properties</t>
  </si>
  <si>
    <t>Capital expenditures</t>
  </si>
  <si>
    <t>Net cash provided by (used in) investing activities</t>
  </si>
  <si>
    <t>Cash flows from financing activities:</t>
  </si>
  <si>
    <t>Principal payments on mortgage notes payable</t>
  </si>
  <si>
    <t>Distributions to limited partners</t>
  </si>
  <si>
    <t>Net cash used in financing activities</t>
  </si>
  <si>
    <t>Net increase (decrease) in cash</t>
  </si>
  <si>
    <t>Cash at beginning of period</t>
  </si>
  <si>
    <t>Cash at end of period</t>
  </si>
  <si>
    <t>Non-cash Investing and Financing Activities</t>
  </si>
  <si>
    <t>Settlement of mortgage notes payable with proceeds from sale of rental properties</t>
  </si>
  <si>
    <t>NATURE OF BUSINESS AND OPERATIONS</t>
  </si>
  <si>
    <t>Organization, Consolidation and Presentation of Financial Statements [Abstract]</t>
  </si>
  <si>
    <t>NATURE OF BUSINESS AND OPERATIONS Resource Real Estate Investors 6, L.P. (“R-6” or the “Partnership”) is a Delaware limited partnership which owns and operates multifamily residential rental properties located Texas (the “Properties”). The Partnership also has invested in subordinated notes secured by multifamily residential properties located in California and Nevada. The Partnership was formed on July 26, 2007 and commenced operations on October 1, 2007. The Partnership was capitalized by an offering of partnership units which closed on May 19, 2008. The General Partner, Resource Capital Partners, Inc. (“RCP”, the “General Partner” or “GP”), is in the business of sponsoring and managing real estate investment limited partnership and tenant in common programs. RCP contributed $1,000 in cash as its minimum capital contribution to the Partnership. In addition, RCP held a 5.55% and 5.54% limited partnership interest in the Partnership at December 31, 2015 and 2014 , respectively. RCP is an indirect wholly owned subsidiary of Resource America, Inc. (“RAI”), a publicly traded company (NASDAQ: REXI) operating in the real estate, financial fund management and commercial finance sectors. In accordance with the First Amended and Restated Agreement of Limited Partnership (the "Agreement"), the GP has the right to extend the Partnership term for a maximum of two -years in the aggregate following the initial termination date. In June 2015, the GP extended the Partnership for one year until July 30, 2016. The GP intends to extend the Partnership for one additional year. The Agreement provides that income is allocated as follows: first, to the partners in proportion to and to the extent of the deficit balances, if any, in their respective capital accounts; second, to the partners in proportion to the allocations of Distributable Cash (as defined in the Agreement); and third, 100% to the limited partners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as defined in the Agreement) have been reduced to zero; and thereafter, 80% to the LPs and 20% to the GP.</t>
  </si>
  <si>
    <t>SUMMARY OF SIGNIFICANT ACCOUNTING POLICIES</t>
  </si>
  <si>
    <t>Accounting Policies [Abstract]</t>
  </si>
  <si>
    <t>SUMMARY OF SIGNIFICANT ACCOUNTING POLICIES A summary of the significant accounting policies consistently applied in the preparation of the accompanying consolidated financial statements follows: Principles of Consolidation The consolidated financial statements include the accounts of the Partnership and its wholly owned subsidiaries, as follows: Subsidiaries Number of Units Location RRE Memorial Towers Holdings, LLC (“Memorial Towers”) 112 Houston, Texas RRE Villas Holdings, LLC (“Villas”) 228 San Antonio, Texas RRE Coach Lantern Holdings, LLC (“Coach Lantern”) — (1) RRE Foxcroft Holdings, LLC (“Foxcroft”) — (1) RRE Park Hill Holdings, LLC (“Park Hill”) 288 San Antonio, Texas Total 628 (1) The partnership sold its interests in Coach Lantern and Foxcroft on December 1, 2015. The Partnership also owns a 100% interest in RRE Funding II, LLC (“Funding”), which owns two non-performing subordinated notes, Acacia Park (“Acacia”) and Southern Cove (“Southern Cove”), with a combined face value of $2.5 million . During the year ended December 31, 2012, the loans were deemed uncollectible and charged off. All material intercompany transactions and balances have been eliminated in consolidation. Geographic Concentration Risk As of December 31, 2015, the Company’s net investments in real estate in Texas represented 100% of the Partnership’s total assets. As a result, the geographic concentration of the Partnership’s portfolio makes it particularly susceptible to adverse economic developments in Texas’ real estate market. Any adverse economic or real estate developments in this market could adversely affect the Partnership’s operating resul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Actual results could differ from those estimates. Supplemental Disclosure of Cash Flow Information The Partnership paid approximately $2.0 million , and $ 2.3 million in cash for interest during the years ended December 31, 2015 and 2014 , respectively. Deferred Financing Costs Costs incurred to obtain financing have been capitalized and are being amortized over the term of the related debt using the effective yield method. Income Taxes The Partnership is not subject to Income taxes as all earnings are taxable to the individual partners. Income taxes or credits resulting from earnings or losses are payable by or accrue to the benefit of the partners; accordingly, no provision has been made for income taxes in these consolidated financial statements. At December 31, 2015 there is a GAAP book basis to tax basis difference of $566,000 due to different depreciation methods utilized.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the years 2012 through 2015. 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or received. The future minimum rental payments to be received from noncancelable operating leases total approximately $4 million and $128,000 for the twelve months ending December 31, 2016 and 2017, respectively, and none thereafter. Loans Held for Investment, Net The Partnership recognizes revenue from the loans it holds for investment as interest income using the effective yield method. The initial investment made in a purchased loan includes the amount paid to the seller plus any fees. The initial investment frequently differs from the related loan’s principal amount at the date of purchase. This difference is recognized as an adjustment of the yield over the life of the loan. The Partnership initially records its loans at their purchase price, and subsequently accounts for them based on their outstanding principal plus or minus any unamortized premiums or discounts. 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either the years ended December 31, 2015 or 2014 . 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welve months on a straight-line basis. Useful lives used for calculating depreciation for financial reporting purposes are as follows: Buildings and improvements 5 - 27.5 years Personal property 3 - 15 years Advertising The Partnership expenses advertising costs as they are incurred. Advertising costs, which are included in rental operating expenses, totaled $121,000 and $125,000 for the years ended December 31, 2015 and 2014 , respectively. Concentration of Credit Risk Financial instruments, which potentially subject the Partnership to concentration of credit risk, consist of periodic temporary deposits of cash. The Federal Deposit Insurance Corporation provides insurance for all deposit accounts, deposits and accrued interest, in the amount of $250,000 per account held at an insured bank. As of December 31, 2015 , the Partnership had $5.0 million of deposits at various banks, $3.4 million of which were over the insurance limit of the Federal Deposit Insurance Corporation. Tenant Receivables Tenant receivables are stated in the financial statements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industry as a whole. The Partnership writes off receivables when they become uncollectible. At December 31, 2015 and 2014 , the allowance for uncollectible receivables was $0 and $0 , respectively. 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 Recent Accounting Standard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discontinued operations is required. This guidance is effective for the Partnership as of January 1, 2015. Accounting Standards Issued But Not Yet Effective. In May 2014, FASB issued Accounting Standards Update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Partnership beginning January 1, 2018, including interim periods in 2018, and allows for both retrospective and prospective methods of adoption. The Partnership is in the process of determining the method of adoption and assessing the impact of this guidance on the Partnership’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doption is permitted. The adoption of the new requirements is not expected to have a significant impact on the Partnership's consolidated financial statements.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Partnership does not expect the adoption of ASU No. 2015-01 to have a significant impact on it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The Partnership is continuing to evaluate this guidance; however, it does not expect the adoption of ASU 2015-02 to have a significant impact on it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will apply the new guidance on a retrospective basis and adjust the balance sheet of each individual period presented to reflect the period-specific effects of applying the new guidance. This guidance is effective for the Partnership beginning January 1, 2016. The Partnership is continuing to evaluate this guidance; however, it does not expect the adoption of ASU 2015-03 to have a significant impact on its consolidated financial statements..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is effective for the Partnership beginning January 1, 2016. The Partnership is continuing to evaluate this guidance; however, it does not expect the adoption of ASU 2015-16 to have a significant impact on its consolidated financial statements. In February 2016, FASB issued ASU No. 2016-02, "Leases ("ASU No. 2016-02"), which is intended to improve financial reporting about leasing transactions and requires organizations that leaser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significant impact on its consolidated financial statements.</t>
  </si>
  <si>
    <t>RESTRICTED CASH</t>
  </si>
  <si>
    <t>Restricted Cash and Investments [Abstract]</t>
  </si>
  <si>
    <t>RESTRICTED CASH Restricted cash represents escrow deposits with lenders to be used to pay real estate taxes, insurance, and capital improvements. A summary of the components of restricted cash follows (in thousands): December 31, 2015 2014 Real estate taxes $ 1,107 $ 1,122 Insurance 185 242 Capital improvements 42 136 Total $ 1,334 $ 1,500</t>
  </si>
  <si>
    <t>DEFERRED FINANCING COSTS</t>
  </si>
  <si>
    <t>Deferred Finance Costs [Abstract]</t>
  </si>
  <si>
    <t>DEFERRED FINANCING COSTS Deferred financing costs include unamortized costs incurred to obtain financing which are being amortized over the term of the related debt. Accumulated amortization as of December 31, 2015 and 2014 was $1.2 million and $1.7 million , respectively. Estimated amortization of the Properties’ existing deferred financing costs for the remaining life of the underlying notes ending December 31, is as follows (in thousands): 2016 $ 144 2017 61 2018 13 $ 218</t>
  </si>
  <si>
    <t>MORTGAGE NOTES PAYABLE</t>
  </si>
  <si>
    <t>Notes Payable [Abstract]</t>
  </si>
  <si>
    <t>MORTGAGE NOTES PAYABLE The following is a summary of mortgage notes payable (in thousands, except percentages): Property Balance at December 31, 2015 Balance at December 31, 2014 Maturity Annual Interest Rate Average Monthly Debt Service Memorial Towers $ 7,109 $ 7,214 1/1/2017 5.49% $ 42 (1) Villas 10,375 10,528 1/1/2017 5.48% $ 61 (1) Coach Lantern — 7,884 2/1/2016 2.69% $ — (2) Foxcroft — 8,760 2/1/2016 2.69% $ — (2) Park Hill 10,015 10,173 3/1/2018 5.05% $ 56 (1) Total $ 27,499 $ 44,559 _________________ (1) Monthly payments includes principal and interest at a fixed rate. (2) Partnership sold the property on December 1, 2015 and paid off the mortgage. Annual principal payments on the mortgage notes payable for the future years ending December 31, are as follows (in thousands): 2016 $ 435 2017 17,390 2018 9,674 $ 27,499 In addition, to annual principal payments on the mortgage notes payable, total aggregate required escrow payments are $1.6 million through March 1, 2018. The mortgage notes payable are with recourse only to the Properties securing them subject to certain limited standard exceptions, as defined in the mortgage notes, which the General Partner has guaranteed with respect to each property. These exceptions are referred to as “carveouts”. In general, carveouts relate to damages suffered by the lender for a subsidiary’s failure to pay rents, insurance or condemnation proceeds to the lender, to pay water, sewer and other public assessments or charges, to pay environmental compliance costs or to deliver books and records, in each case as required in the loan documents. The exceptions also require the General Partner to guarantee payment of audit costs, lender’s enforcement of its rights under the loan documents and payment of the loan if the subsidiary voluntarily files for bankruptcy or seeks reorganization, or if a related party of the subsidiary does so with respect to the subsidiary.</t>
  </si>
  <si>
    <t>CERTAIN RELATIONSHIPS AND RELATED PARTY TRANSACTIONS</t>
  </si>
  <si>
    <t>Related Party Transactions [Abstract]</t>
  </si>
  <si>
    <t>CERTAIN RELATIONSHIPS AND RELATED PARTY TRANSACTIONS In the ordinary course of its business operations, the Partnership has ongoing relationships with several related entities. Receivables from and payables to related parties are summarized as follows (in thousands): December 31, 2015 2014 Receivables from related parties: RAI and affiliates $ 165 $ 100 Payables to related parties: RAI and affiliates $ 3,458 $ 3,123 Substantially all of the receivables from related parties represents escrow funds held by RAI for self-insurance. The Partnership's properties participate in insurance pools with other properties directly and indirectly managed by RAI for both property insurance and general liability. RAI holds the escrow funds related to the insurance pool on its books. The Partnership's properties paid a total insurance premium of $129,000 . The insurance pool covers losses up to $2.5 million for property losses and the first $25,000 of each general liability loss up to an annual maximum of $1 million . Catastrophic insurance would cover property losses in excess of the insurance pool up to $140 million . Therefore, unforeseen or catastrophic losses in excess of the Partnership's insured limits could have a material adverse effect on the Partnership's financial condition and operating results. RCP is entitled to receive an annual investment management fee, payable monthly, equal to 1% of the gross offering proceeds that have been deployed in real estate investments, net of any amounts otherwise attributable to LP interests owned by RCP. During the term of the Partnership, RCP must subordinate up to 100% of its annual investment management fee to the receipt by the LPs of their Preferred Return. Investment management fees due to RCP at December 31, 2015 and 2014 totaled $2.7 million and $2.4 million , respectively. A wholly-owned subsidiary of RCP, Resource Real Estate Management, LLC (“RREML”) is entitled to receive property and debt management fees as set forth in the table below. RREML engaged Resource Real Estate Management, Inc (“RREMI”), an indirect wholly owned subsidiary of RAI, to manage the Partnership’s Properties. Management fees due to RCP and affiliates at December 31, 2015 and 2014 totaled $563,000 and $435,000 , respectively. During the ordinary course of business, RCP and RREMI advance funds for ordinary operating expenses on behalf of the Properties. Operating expense advances due to RCP and RREMI at December 31, 2015 and 2014 totaled $204,000 and $252,000 , respectively. Total operating expenses reimbursed during the years ended December 31, 2015 and 2014 were $1.6 million and $1.5 million , respectively. Reimbursed expenses include payroll and miscellaneous operating expenses. Reimbursed operating expenses are included in property operating expenses in the consolidated statements of operations and comprehensive loss. The Partnership is obligated to pay fees to related parties. These activities are summarized as follows (in thousands): Years Ended December 31, 2015 2014 RCP: Investment management fees (1) $ 329 $ 339 RREML: Property management fees (2) 501 492 Debt management fees (3) 50 41 551 533 $ 880 $ 872 _______________ (1) RCP i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is entitled to receive monthly property management fees equal to 5% of the gross operating revenues from the Partnership’s 100% owned Properties for managing or obtaining and supervising third party managers. (3) RREML is also entitled to receive monthly debt management fees equal to 0.167% ( 2% per annum) of the gross offering proceeds that have been invested in loans held for investment. The fee is earned for monitoring the performance of the Partnership’s loans held for investment.</t>
  </si>
  <si>
    <t>FAIR VALUE OF FINANCIAL INSTRUMENTS</t>
  </si>
  <si>
    <t>Fair Value Disclosures [Abstract]</t>
  </si>
  <si>
    <t>FAIR VALUE OF FINANCIAL INSTRUMENTS In analyzing the fair value of its financial instruments disclosed or accounted for on a fair value basis, the Partnership follows the fair value hierarchy, which requires an entity to maximize the use of observable inputs and minimize the use of unobservable inputs when measuring fair value. The Partnership determines fair value based on quoted prices when available or, if quoted prices are not available, through the use of alternative approaches, such as discounting the expected cash flows using market interest rates commensurate with the credit quality and duration of the financial instruments. The fair value of cash, tenant receivables, and accounts payables approximate their carrying values due to their short term nature. The hierarchy followed defines three levels of inputs that may be used to measure fair value: Level 1 - Quoted prices in active markets for identical assets that the reporting entity has the ability to access at the measurement date. Level 2 - Inputs other than quoted prices included within Level 1 that are observable for the asset or can be corroborated with observable market data for substantially the entire contractual term of the asset. Level 3 - Unobservable inputs that reflect the entity’s own assumptions about the assumptions that market participants would use in the pricing of the asset and are consequently not based on market activity, but rather through particular valuation techniques. The following methods and assumptions were used to estimate the fair value of each class of financial instruments for which it is practicable to estimate that value: • Mortgage notes payable. Rates currently available to the Partnership for debt with similar terms and remaining maturities are used to estimate the fair value of existing debt. The carrying amount and estimated fair values of the Partnership’s financial instruments were as follows (in thousands): December 31, 2015 December 31, 2014 Carrying Amount Fair Value Carrying Amount Fair Value Mortgage notes payable: Memorial Towers $ 7,109 $ 7,255 $ 7,214 $ 7,503 Villas 10,375 10,587 10,528 10,948 Coach Lantern — — 7,884 7,904 Foxcroft — — 8,760 8,782 Park Hill 10,015 10,328 10,173 10,604 Total mortgage notes payable $ 27,499 $ 28,170 $ 44,559 $ 45,741</t>
  </si>
  <si>
    <t>SALE OF RENTAL PROPERTY</t>
  </si>
  <si>
    <t>Discontinued Operations and Disposal Groups [Abstract]</t>
  </si>
  <si>
    <t>SALE OF RENTAL PROPERTY The Company presents the gain on sale of rental property in the Consolidated Statement of Operations and Cash Flow Statement. In December 2015, the Partnership sold its interests in Coach Lantern and Foxcroft and recognized gains of $7.8 million and $5.3 million on the sales, respectively. Pretax net income (loss) for Coach Lantern was $406,000 and $(5,160) for the years ended December 31, 2015 and 2014, respectively. Pretax net income (loss) for Foxcroft was $372,000 and $(84,578) for the years ended December 31, 2015 and 2014, respectively.</t>
  </si>
  <si>
    <t>SUBSEQUENT EVENTS</t>
  </si>
  <si>
    <t>Subsequent Events [Abstract]</t>
  </si>
  <si>
    <t>SUBSEQUENT EVENTS The partnership is under contract to sell Memorial Towers as of March 10, 2016 for $18 million . The Partnership has evaluated subsequent events through the date these consolidated financial statements were issued and determined that no events have occurred which would require an adjustment to the consolidated financial statements.</t>
  </si>
  <si>
    <t>SCHEDULE III Real Estate and Accumulated Depreciation</t>
  </si>
  <si>
    <t>SEC Schedule III, Real Estate and Accumulated Depreciation Disclosure [Abstract]</t>
  </si>
  <si>
    <t>SCHEDULE III - Real Estate and Accumulated Depreciation</t>
  </si>
  <si>
    <t>Resource Real Estate Investors 6, L.P. SCHEDULE III Real Estate and Accumulated Depreciation December 31, 2015 (dollars in thousands) Column A Column B Column C Column D Column E Column F Column G Column H Column I Description Encumbrances Initial cost Cost capitalized Gross amount at Accumulated Date of Date Life on which Buildings and land Improvements Buildings and land Real estate owned: Residential $ 7,109 9,561 $ 1,685 $ 11,246 $ (3,319 ) 1969 12/18/2007 3 - 27.5 years Houston, TX Residential 10,375 13,726 1,239 14,965 (4,737 ) 1985 12/27/2007 3 - 27.5 years San Antonio, TX Residential 10,015 15,329 2,168 17,497 (5,044 ) 1984 2/29/2008 3 - 27.5 years San Antonio, TX $ 27,499 $ 38,616 $ 5,092 $ 43,708 $ (13,100 ) Years Ended December 31, 2015 2015 2014 Balance at the beginning of the period 69,662 69,572 Additions during period: Improvements, etc. 437 320 Deductions during period: Disposals (26,391 ) (230 ) Balance at close of period 43,708 69,662</t>
  </si>
  <si>
    <t>SCHEDULE IV Loans Held for Investment</t>
  </si>
  <si>
    <t>Mortgage Loans on Real Estate [Abstract]</t>
  </si>
  <si>
    <t>Resource Real Estate Investors 6, L.P. SCHEDULE IV Loans Held for Investment December 31, 2015 (in thousands) Column A Column B Column C Column D Column E Column F Column G Column H Description Interest Final Periodic payment term Prior liens Face amount Carrying amount Principal amount of Multi-family unit, Fixed interest rate of 10.27% 8/11/2016 — n/a $ 2,000 $ — $ 2,000 Multi-family unit, Fixed interest rate of 10.27% 8/11/2016 — n/a $ 400 $ — $ 400 Multi-family unit, Fixed interest rate of 12.75% 5/8/2017 — n/a 500 — 500 $ 2,900 $ — $ 2,500</t>
  </si>
  <si>
    <t>SUMMARY OF SIGNIFICANT ACCOUNTING POLICIES (Policies)</t>
  </si>
  <si>
    <t>Principles of Consolidation</t>
  </si>
  <si>
    <t>Principles of Consolidation The consolidated financial statements include the accounts of the Partnership and its wholly owned subsidiaries, as follows: Subsidiaries Number of Units Location RRE Memorial Towers Holdings, LLC (“Memorial Towers”) 112 Houston, Texas RRE Villas Holdings, LLC (“Villas”) 228 San Antonio, Texas RRE Coach Lantern Holdings, LLC (“Coach Lantern”) — (1) RRE Foxcroft Holdings, LLC (“Foxcroft”) — (1) RRE Park Hill Holdings, LLC (“Park Hill”) 288 San Antonio, Texas Total 628 (1) The partnership sold its interests in Coach Lantern and Foxcroft on December 1, 2015. The Partnership also owns a 100% interest in RRE Funding II, LLC (“Funding”), which owns two non-performing subordinated notes, Acacia Park (“Acacia”) and Southern Cove (“Southern Cove”), with a combined face value of $2.5 million . During the year ended December 31, 2012, the loans were deemed uncollectible and charged off. All material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Actual results could differ from those estimates.</t>
  </si>
  <si>
    <t>Deferred Financing Costs</t>
  </si>
  <si>
    <t>Deferred Financing Costs Costs incurred to obtain financing have been capitalized and are being amortized over the term of the related debt using the effective yield method.</t>
  </si>
  <si>
    <t>Income Taxes</t>
  </si>
  <si>
    <t>Income Taxes The Partnership is not subject to Income taxes as all earnings are taxable to the individual partners. Income taxes or credits resulting from earnings or losses are payable by or accrue to the benefit of the partners; accordingly, no provision has been made for income taxes in these consolidated financial statements. At December 31, 2015 there is a GAAP book basis to tax basis difference of $566,000 due to different depreciation methods utilized.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the years 2012 through 2015.</t>
  </si>
  <si>
    <t>Revenue Recognition</t>
  </si>
  <si>
    <t>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or received.</t>
  </si>
  <si>
    <t>Loans Held for Investment, Net</t>
  </si>
  <si>
    <t>Loans Held for Investment, Net The Partnership recognizes revenue from the loans it holds for investment as interest income using the effective yield method. The initial investment made in a purchased loan includes the amount paid to the seller plus any fees. The initial investment frequently differs from the related loan’s principal amount at the date of purchase. This difference is recognized as an adjustment of the yield over the life of the loan. The Partnership initially records its loans at their purchase price, and subsequently accounts for them based on their outstanding principal plus or minus any unamortized premiums or discounts.</t>
  </si>
  <si>
    <t>Long-Lived Assets</t>
  </si>
  <si>
    <t>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t>
  </si>
  <si>
    <t>Rental Properties</t>
  </si>
  <si>
    <t xml:space="preserve">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welve months on a straight-line basis. Useful lives used for calculating depreciation for financial reporting purposes are as follows: Buildings and improvements 5 - 27.5 years Personal property 3 - 15 years </t>
  </si>
  <si>
    <t>Advertising</t>
  </si>
  <si>
    <t>Advertising The Partnership expenses advertising costs as they are incurred. Advertising costs, which are included in rental operating expenses</t>
  </si>
  <si>
    <t>Concentration of Credit Risk</t>
  </si>
  <si>
    <t>Concentration of Credit Risk Financial instruments, which potentially subject the Partnership to concentration of credit risk, consist of periodic temporary deposits of cash. The Federal Deposit Insurance Corporation provides insurance for all deposit accounts, deposits and accrued interest, in the amount of $250,000 per account held at an insured bank.</t>
  </si>
  <si>
    <t>Tenant Receivables</t>
  </si>
  <si>
    <t>Tenant Receivables Tenant receivables are stated in the financial statements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industry as a whole. The Partnership writes off receivables when they become uncollectible.</t>
  </si>
  <si>
    <t>Redemptions</t>
  </si>
  <si>
    <t>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t>
  </si>
  <si>
    <t>Partners' Capital, Distributions Policies</t>
  </si>
  <si>
    <t>The Agreement provides that income is allocated as follows: first, to the partners in proportion to and to the extent of the deficit balances, if any, in their respective capital accounts; second, to the partners in proportion to the allocations of Distributable Cash (as defined in the Agreement); and third, 100% to the limited partners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as defined in the Agreement) have been reduced to zero; and thereafter, 80% to the LPs and 20% to the GP.</t>
  </si>
  <si>
    <t>Recent Accounting Standards</t>
  </si>
  <si>
    <t>Recent Accounting Standard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discontinued operations is required. This guidance is effective for the Partnership as of January 1, 2015. Accounting Standards Issued But Not Yet Effective. In May 2014, FASB issued Accounting Standards Update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Partnership beginning January 1, 2018, including interim periods in 2018, and allows for both retrospective and prospective methods of adoption. The Partnership is in the process of determining the method of adoption and assessing the impact of this guidance on the Partnership’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doption is permitted. The adoption of the new requirements is not expected to have a significant impact on the Partnership's consolidated financial statements. In January 2015,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Partnership does not expect the adoption of ASU No. 2015-01 to have a significant impact on it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The Partnership is continuing to evaluate this guidance; however, it does not expect the adoption of ASU 2015-02 to have a significant impact on it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will apply the new guidance on a retrospective basis and adjust the balance sheet of each individual period presented to reflect the period-specific effects of applying the new guidance. This guidance is effective for the Partnership beginning January 1, 2016. The Partnership is continuing to evaluate this guidance; however, it does not expect the adoption of ASU 2015-03 to have a significant impact on its consolidated financial statements..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is effective for the Partnership beginning January 1, 2016. The Partnership is continuing to evaluate this guidance; however, it does not expect the adoption of ASU 2015-16 to have a significant impact on its consolidated financial statements. In February 2016, FASB issued ASU No. 2016-02, "Leases ("ASU No. 2016-02"), which is intended to improve financial reporting about leasing transactions and requires organizations that leaser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significant impact on its consolidated financial statements.</t>
  </si>
  <si>
    <t>SUMMARY OF SIGNIFICANT ACCOUNTING POLICIES (Tables)</t>
  </si>
  <si>
    <t>Accounts of partnership and its wholly owned subsidiaries included in consolidated financial statements</t>
  </si>
  <si>
    <t xml:space="preserve">The consolidated financial statements include the accounts of the Partnership and its wholly owned subsidiaries, as follows: Subsidiaries Number of Units Location RRE Memorial Towers Holdings, LLC (“Memorial Towers”) 112 Houston, Texas RRE Villas Holdings, LLC (“Villas”) 228 San Antonio, Texas RRE Coach Lantern Holdings, LLC (“Coach Lantern”) — (1) RRE Foxcroft Holdings, LLC (“Foxcroft”) — (1) RRE Park Hill Holdings, LLC (“Park Hill”) 288 San Antonio, Texas Total 628 (1) The partnership sold its interests in Coach Lantern and Foxcroft on December 1, 2015. </t>
  </si>
  <si>
    <t>Rental properties useful lives</t>
  </si>
  <si>
    <t xml:space="preserve">Useful lives used for calculating depreciation for financial reporting purposes are as follows: Buildings and improvements 5 - 27.5 years Personal property 3 - 15 years </t>
  </si>
  <si>
    <t>RESTRICTED CASH (Tables)</t>
  </si>
  <si>
    <t>Summary of Components of Restricted Cash</t>
  </si>
  <si>
    <t>A summary of the components of restricted cash follows (in thousands): December 31, 2015 2014 Real estate taxes $ 1,107 $ 1,122 Insurance 185 242 Capital improvements 42 136 Total $ 1,334 $ 1,500</t>
  </si>
  <si>
    <t>DEFERRED FINANCING COSTS (Tables)</t>
  </si>
  <si>
    <t>Schedule of Estimated Amortization</t>
  </si>
  <si>
    <t>Estimated amortization of the Properties’ existing deferred financing costs for the remaining life of the underlying notes ending December 31, is as follows (in thousands): 2016 $ 144 2017 61 2018 13 $ 218</t>
  </si>
  <si>
    <t>MORTGAGE NOTES PAYABLE (Tables)</t>
  </si>
  <si>
    <t>Summary of Mortgage Notes Payable</t>
  </si>
  <si>
    <t>The following is a summary of mortgage notes payable (in thousands, except percentages): Property Balance at December 31, 2015 Balance at December 31, 2014 Maturity Annual Interest Rate Average Monthly Debt Service Memorial Towers $ 7,109 $ 7,214 1/1/2017 5.49% $ 42 (1) Villas 10,375 10,528 1/1/2017 5.48% $ 61 (1) Coach Lantern — 7,884 2/1/2016 2.69% $ — (2) Foxcroft — 8,760 2/1/2016 2.69% $ — (2) Park Hill 10,015 10,173 3/1/2018 5.05% $ 56 (1) Total $ 27,499 $ 44,559 _________________ (1) Monthly payments includes principal and interest at a fixed rate. (2) Partnership sold the property on December 1, 2015 and paid off the mortgage.</t>
  </si>
  <si>
    <t>Aggregate principal payments on the mortgage notes payable</t>
  </si>
  <si>
    <t>Annual principal payments on the mortgage notes payable for the future years ending December 31, are as follows (in thousands): 2016 $ 435 2017 17,390 2018 9,674 $ 27,499</t>
  </si>
  <si>
    <t>CERTAIN RELATIONSHIPS AND RELATED PARTY TRANSACTIONS (Tables)</t>
  </si>
  <si>
    <t>Schedule of Related Party Transactions</t>
  </si>
  <si>
    <t>Receivables from and payables to related parties are summarized as follows (in thousands): December 31, 2015 2014 Receivables from related parties: RAI and affiliates $ 165 $ 100 Payables to related parties: RAI and affiliates $ 3,458 $ 3,123 The Partnership is obligated to pay fees to related parties. These activities are summarized as follows (in thousands): Years Ended December 31, 2015 2014 RCP: Investment management fees (1) $ 329 $ 339 RREML: Property management fees (2) 501 492 Debt management fees (3) 50 41 551 533 $ 880 $ 872 _______________ (1) RCP i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is entitled to receive monthly property management fees equal to 5% of the gross operating revenues from the Partnership’s 100% owned Properties for managing or obtaining and supervising third party managers. (3) RREML is also entitled to receive monthly debt management fees equal to 0.167% ( 2% per annum) of the gross offering proceeds that have been invested in loans held for investment. The fee is earned for monitoring the performance of the Partnership’s loans held for investment.</t>
  </si>
  <si>
    <t>FAIR VALUE OF FINANCIAL INSTRUMENTS (Tables)</t>
  </si>
  <si>
    <t>Schedule of Carrying and Fair Value of Financial Instruments</t>
  </si>
  <si>
    <t>The carrying amount and estimated fair values of the Partnership’s financial instruments were as follows (in thousands): December 31, 2015 December 31, 2014 Carrying Amount Fair Value Carrying Amount Fair Value Mortgage notes payable: Memorial Towers $ 7,109 $ 7,255 $ 7,214 $ 7,503 Villas 10,375 10,587 10,528 10,948 Coach Lantern — — 7,884 7,904 Foxcroft — — 8,760 8,782 Park Hill 10,015 10,328 10,173 10,604 Total mortgage notes payable $ 27,499 $ 28,170 $ 44,559 $ 45,741</t>
  </si>
  <si>
    <t>NATURE OF BUSINESS AND OPERATIONS (Details) - USD ($)</t>
  </si>
  <si>
    <t>1 Months Ended</t>
  </si>
  <si>
    <t>Jun. 30, 2015</t>
  </si>
  <si>
    <t>Partnership term extension maximum</t>
  </si>
  <si>
    <t>2 years</t>
  </si>
  <si>
    <t>Partnership term extended until July 30, 2016</t>
  </si>
  <si>
    <t>1 year</t>
  </si>
  <si>
    <t>Intended number of periods partnership agreement will be extended</t>
  </si>
  <si>
    <t>Capital contribution</t>
  </si>
  <si>
    <t>Distributable cash from operations allocated, excess</t>
  </si>
  <si>
    <t>20.00%</t>
  </si>
  <si>
    <t>Distributable cash from capital transactions allocated, excess</t>
  </si>
  <si>
    <t>Ownership interest</t>
  </si>
  <si>
    <t>5.55%</t>
  </si>
  <si>
    <t>5.54%</t>
  </si>
  <si>
    <t>Income allocation to Limited Partners</t>
  </si>
  <si>
    <t>100.00%</t>
  </si>
  <si>
    <t>Losses allocated to Limited Partners until their aggregate capital account balances</t>
  </si>
  <si>
    <t>Losses allocated to Limited Partners, excess</t>
  </si>
  <si>
    <t>Distributable cash from operations allocated to Limited Partners</t>
  </si>
  <si>
    <t>80.00%</t>
  </si>
  <si>
    <t>Distributable cash from capital transactions allocated to Limited Partners after receiving Preferred Return</t>
  </si>
  <si>
    <t>Distributable cash from capital transactions allocated to Limited Partners after receiving Adjusted Capital Contributions</t>
  </si>
  <si>
    <t>SUMMARY OF SIGNIFICANT ACCOUNTING POLICIES (Details) $ in Thousands</t>
  </si>
  <si>
    <t>Dec. 31, 2015USD ($)NoteUnit</t>
  </si>
  <si>
    <t>Dec. 31, 2014USD ($)</t>
  </si>
  <si>
    <t>Number of Units | Unit</t>
  </si>
  <si>
    <t>Face value of non-performing subordinated notes</t>
  </si>
  <si>
    <t>Supplemental Disclosure of Cash Flow Information</t>
  </si>
  <si>
    <t>Cash paid for interest</t>
  </si>
  <si>
    <t>Partnership difference from GAAP book basis to tax basis</t>
  </si>
  <si>
    <t>Future minimum payments receivable, 2016</t>
  </si>
  <si>
    <t>Future minimum payments receivable, 2017</t>
  </si>
  <si>
    <t>Future minimum payments receivable, thereafter</t>
  </si>
  <si>
    <t>Advertising expense</t>
  </si>
  <si>
    <t>Concentrations of Credit Risk</t>
  </si>
  <si>
    <t>Amount of deposits at various banks</t>
  </si>
  <si>
    <t>Amount of deposits over the FDIC insurance limit</t>
  </si>
  <si>
    <t>Uncollectible receivables</t>
  </si>
  <si>
    <t>Memorial Towers</t>
  </si>
  <si>
    <t>Villas</t>
  </si>
  <si>
    <t>Coach Lantern</t>
  </si>
  <si>
    <t>Foxcroft</t>
  </si>
  <si>
    <t>Park Hill</t>
  </si>
  <si>
    <t>Funding</t>
  </si>
  <si>
    <t>Number of non-performing subordinated notes | Note</t>
  </si>
  <si>
    <t>Building and Improvements | Minimum</t>
  </si>
  <si>
    <t>Property, Plant and Equipment [Line Items]</t>
  </si>
  <si>
    <t>Useful life</t>
  </si>
  <si>
    <t>5 years</t>
  </si>
  <si>
    <t>Building and Improvements | Maximum</t>
  </si>
  <si>
    <t>27 years 6 months</t>
  </si>
  <si>
    <t>Personal Property | Minimum</t>
  </si>
  <si>
    <t>3 years</t>
  </si>
  <si>
    <t>Personal Property | Maximum</t>
  </si>
  <si>
    <t>15 years</t>
  </si>
  <si>
    <t>Geographic Concentration Risk | Total Assets | Texas</t>
  </si>
  <si>
    <t>Geographic concentration of net investments in real estate</t>
  </si>
  <si>
    <t>RESTRICTED CASH (Details) - USD ($) $ in Thousands</t>
  </si>
  <si>
    <t>Restricted Cash and Cash Equivalents Items [Line Items]</t>
  </si>
  <si>
    <t>Real estate taxes</t>
  </si>
  <si>
    <t>Insurance</t>
  </si>
  <si>
    <t>Capital improvements</t>
  </si>
  <si>
    <t>DEFERRED FINANCING COSTS (Details) - USD ($) $ in Thousands</t>
  </si>
  <si>
    <t>Accumulated amortization</t>
  </si>
  <si>
    <t>Amortization of Financing Costs and Discounts [Abstract]</t>
  </si>
  <si>
    <t>Total deferred finance costs, net</t>
  </si>
  <si>
    <t>MORTGAGE NOTES PAYABLE (Details) - USD ($) $ in Thousands</t>
  </si>
  <si>
    <t>Debt Instrument [Line Items]</t>
  </si>
  <si>
    <t>Balance</t>
  </si>
  <si>
    <t>Aggregate required escrow payments through March 1, 2018</t>
  </si>
  <si>
    <t>Annual principal payments on the mortgage notes [Abstract]</t>
  </si>
  <si>
    <t>Long-term Debt</t>
  </si>
  <si>
    <t>Maturity Date</t>
  </si>
  <si>
    <t>Jan. 1,
		2017</t>
  </si>
  <si>
    <t>Annual Interest Rate</t>
  </si>
  <si>
    <t>5.49%</t>
  </si>
  <si>
    <t>Average Monthly Debt Service</t>
  </si>
  <si>
    <t>5.48%</t>
  </si>
  <si>
    <t>Feb. 1,
		2016</t>
  </si>
  <si>
    <t>2.69%</t>
  </si>
  <si>
    <t>Mar. 1,
		2018</t>
  </si>
  <si>
    <t>5.05%</t>
  </si>
  <si>
    <t>CERTAIN RELATIONSHIPS AND RELATED PARTY TRANSACTIONS - Narrative (Details) - USD ($)</t>
  </si>
  <si>
    <t>Related Party Transaction [Line Items]</t>
  </si>
  <si>
    <t>Insurance Coverage, Maximum Amount for Property Losses</t>
  </si>
  <si>
    <t>Insurance Coverage, Maximum Amount for General Liability Losses</t>
  </si>
  <si>
    <t>Insurance Coverage, Catastrophic, Property Losses</t>
  </si>
  <si>
    <t>Maximum</t>
  </si>
  <si>
    <t>RCP</t>
  </si>
  <si>
    <t>Investment management fee entitled to receive</t>
  </si>
  <si>
    <t>1.00%</t>
  </si>
  <si>
    <t>Investment management fee subordinated to its preferred returns</t>
  </si>
  <si>
    <t>Accrued management fees</t>
  </si>
  <si>
    <t>RCP and Affiliates</t>
  </si>
  <si>
    <t>RCP and RREMI</t>
  </si>
  <si>
    <t>Operating expense advances</t>
  </si>
  <si>
    <t>RCP and RREMI | Reimbursed Expenses Including Payroll and Miscellaneous Operating Expenses</t>
  </si>
  <si>
    <t>Related party transactions</t>
  </si>
  <si>
    <t>RREML</t>
  </si>
  <si>
    <t>5.00%</t>
  </si>
  <si>
    <t>Properties | RAI | Insurance Premiums Paid</t>
  </si>
  <si>
    <t>CERTAIN RELATIONSHIPS AND RELATED PARTY TRANSACTIONS - Schedule of Receivables from and Payables to Related Parties (Details) - USD ($) $ in Thousands</t>
  </si>
  <si>
    <t>Receivables from related parties: RAI and affiliates</t>
  </si>
  <si>
    <t>Payables to related parties: RAI and affiliates</t>
  </si>
  <si>
    <t>RAI and affiliates</t>
  </si>
  <si>
    <t>CERTAIN RELATIONSHIPS AND RELATED PARTY TRANSACTIONS - Schedule of Fees to be Paid and Expenses to be Reimbursed (Details) - USD ($) $ in Thousands</t>
  </si>
  <si>
    <t>RREML:</t>
  </si>
  <si>
    <t>Obligation to related parties</t>
  </si>
  <si>
    <t>RCP:</t>
  </si>
  <si>
    <t>Investment management fees</t>
  </si>
  <si>
    <t>Monthly debt management fee entitled to receive</t>
  </si>
  <si>
    <t>0.167%</t>
  </si>
  <si>
    <t>Annual debt management fee entitled to receive</t>
  </si>
  <si>
    <t>2.00%</t>
  </si>
  <si>
    <t>Property management fees</t>
  </si>
  <si>
    <t>Debt management fees</t>
  </si>
  <si>
    <t>FAIR VALUE OF FINANCIAL INSTRUMENTS (Details) - USD ($) $ in Thousands</t>
  </si>
  <si>
    <t>Carrying Amount</t>
  </si>
  <si>
    <t>Fair Value, Balance Sheet Grouping, Financial Statement Captions [Line Items]</t>
  </si>
  <si>
    <t>Total mortgage notes payable</t>
  </si>
  <si>
    <t>Carrying Amount | Memorial Towers</t>
  </si>
  <si>
    <t>Carrying Amount | Villas</t>
  </si>
  <si>
    <t>Carrying Amount | Coach Lantern</t>
  </si>
  <si>
    <t>Carrying Amount | Foxcroft</t>
  </si>
  <si>
    <t>Carrying Amount | Park Hill</t>
  </si>
  <si>
    <t>Fair Value</t>
  </si>
  <si>
    <t>Fair Value | Memorial Towers</t>
  </si>
  <si>
    <t>Fair Value | Villas</t>
  </si>
  <si>
    <t>Fair Value | Coach Lantern</t>
  </si>
  <si>
    <t>Fair Value | Foxcroft</t>
  </si>
  <si>
    <t>Fair Value | Park Hill</t>
  </si>
  <si>
    <t>SALE OF RENTAL PROPERTY (Details) - USD ($)</t>
  </si>
  <si>
    <t>Income Statement, Balance Sheet and Additional Disclosures by Disposal Groups, Including Discontinued Operations [Line Items]</t>
  </si>
  <si>
    <t>Pretax net income (loss) on sale of property</t>
  </si>
  <si>
    <t>SUBSEQUENT EVENTS (Details) $ in Millions</t>
  </si>
  <si>
    <t>Mar. 10, 2016USD ($)</t>
  </si>
  <si>
    <t>Memorial Towers | Subsequent Event</t>
  </si>
  <si>
    <t>Subsequent Event [Line Items]</t>
  </si>
  <si>
    <t>Expected consideration for sale of Memorial Towers</t>
  </si>
  <si>
    <t>SCHEDULE III Real Estate and Accumulated Depreciation (Details) - USD ($) $ in Thousands</t>
  </si>
  <si>
    <t>Real Estate and Accumulated Depreciation [Line Items]</t>
  </si>
  <si>
    <t>Encumbrances</t>
  </si>
  <si>
    <t>Initial cost to Company Buildings and land improvements</t>
  </si>
  <si>
    <t>Cost capitalized subsequent to acquisition Improvements carrying costs</t>
  </si>
  <si>
    <t>Gross amount at which carried at close of period Buildings and land improvements total</t>
  </si>
  <si>
    <t>Accumulated depreciation</t>
  </si>
  <si>
    <t>Reconciliation of Carrying Amount of Real Estate Investments [Roll Forward]</t>
  </si>
  <si>
    <t>Balance at the beginning of the period</t>
  </si>
  <si>
    <t>Additions during period:</t>
  </si>
  <si>
    <t>Improvements, etc.</t>
  </si>
  <si>
    <t>Deductions during period:</t>
  </si>
  <si>
    <t>Disposals</t>
  </si>
  <si>
    <t>Balance at close of period</t>
  </si>
  <si>
    <t>Residential Houston, TX</t>
  </si>
  <si>
    <t>Date acquired</t>
  </si>
  <si>
    <t>Dec. 18,
		2007</t>
  </si>
  <si>
    <t>Residential Houston, TX | Minimum</t>
  </si>
  <si>
    <t>Life on which depreciation in latest income is computed</t>
  </si>
  <si>
    <t>Residential Houston, TX | Maximum</t>
  </si>
  <si>
    <t>Residential San Antonio, TX One</t>
  </si>
  <si>
    <t>Dec. 27,
		2007</t>
  </si>
  <si>
    <t>Residential San Antonio, TX One | Minimum</t>
  </si>
  <si>
    <t>Residential San Antonio, TX One | Maximum</t>
  </si>
  <si>
    <t>Residential San Antonio, TX Two</t>
  </si>
  <si>
    <t>Feb. 29,
		2008</t>
  </si>
  <si>
    <t>Residential San Antonio, TX Two | Minimum</t>
  </si>
  <si>
    <t>Residential San Antonio, TX Two | Maximum</t>
  </si>
  <si>
    <t>SCHEDULE IV Loans Held for Investment (Details) $ in Thousands</t>
  </si>
  <si>
    <t>Dec. 31, 2015USD ($)</t>
  </si>
  <si>
    <t>Mortgage Loans on Real Estate [Line Items]</t>
  </si>
  <si>
    <t>Face amount of mortgages</t>
  </si>
  <si>
    <t>Carrying amount of mortgages</t>
  </si>
  <si>
    <t>Principal amount of loans subject to delinquent principal or interest</t>
  </si>
  <si>
    <t>Multi-family unit, San Bernardino, Ca</t>
  </si>
  <si>
    <t>Interest rate</t>
  </si>
  <si>
    <t>10.27%</t>
  </si>
  <si>
    <t>Multi-Family Unit, San Bernardino, CA, Number 2</t>
  </si>
  <si>
    <t>Multi-family unit, Las Vegas, NV</t>
  </si>
  <si>
    <t>12.7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6"/>
  </cols>
  <sheetData>
    <row spans="1:2" r="1">
      <c t="s" s="1" r="A1">
        <v>0</v>
      </c>
      <c t="s" s="2" r="B1">
        <v>1</v>
      </c>
    </row>
    <row spans="1:2" r="2">
      <c t="s" s="2" r="B2">
        <v>2</v>
      </c>
    </row>
    <row spans="1:2" r="3">
      <c t="s" s="3" r="A3">
        <v>3</v>
      </c>
    </row>
    <row spans="1:2" r="4">
      <c t="s" s="4" r="A4">
        <v>4</v>
      </c>
      <c t="s" s="4" r="B4">
        <v>5</v>
      </c>
    </row>
    <row spans="1:2" r="5">
      <c t="s" s="4" r="A5">
        <v>6</v>
      </c>
      <c t="n" s="6" r="B5">
        <v>1414964</v>
      </c>
    </row>
    <row spans="1:2" r="6">
      <c t="s" s="4" r="A6">
        <v>7</v>
      </c>
      <c t="s" s="4" r="B6">
        <v>8</v>
      </c>
    </row>
    <row spans="1:2" r="7">
      <c t="s" s="4" r="A7">
        <v>9</v>
      </c>
      <c t="s" s="4" r="B7">
        <v>10</v>
      </c>
    </row>
    <row spans="1:2" r="8">
      <c t="s" s="4" r="A8">
        <v>11</v>
      </c>
      <c t="s" s="4" r="B8">
        <v>12</v>
      </c>
    </row>
    <row spans="1:2" r="9">
      <c t="s" s="4" r="A9">
        <v>13</v>
      </c>
      <c t="n" s="6" r="B9">
        <v>0</v>
      </c>
    </row>
    <row spans="1:2" r="10">
      <c t="s" s="4" r="A10">
        <v>14</v>
      </c>
      <c t="n" s="6" r="B10">
        <v>2015</v>
      </c>
    </row>
    <row spans="1:2" r="11">
      <c t="s" s="4" r="A11">
        <v>15</v>
      </c>
      <c t="s" s="4" r="B11">
        <v>16</v>
      </c>
    </row>
    <row spans="1:2" r="12">
      <c t="s" s="4" r="A12">
        <v>17</v>
      </c>
      <c t="s" s="4" r="B12">
        <v>18</v>
      </c>
    </row>
    <row spans="1:2" r="13">
      <c t="s" s="4" r="A13">
        <v>19</v>
      </c>
      <c t="s" s="4" r="B13">
        <v>20</v>
      </c>
    </row>
    <row spans="1:2" r="14">
      <c t="s" s="4" r="A14">
        <v>21</v>
      </c>
      <c t="s" s="4" r="B14">
        <v>22</v>
      </c>
    </row>
    <row spans="1:2" r="15">
      <c t="s" s="4" r="A15">
        <v>23</v>
      </c>
      <c t="s" s="4" r="B15">
        <v>10</v>
      </c>
    </row>
    <row spans="1:2" r="16">
      <c t="s" s="4" r="A16">
        <v>24</v>
      </c>
      <c t="s" s="4" r="B16">
        <v>25</v>
      </c>
    </row>
    <row spans="1:2" r="17">
      <c t="s" s="4" r="A17">
        <v>26</v>
      </c>
      <c t="n" s="7" r="B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4</v>
      </c>
      <c t="s" s="2" r="B1">
        <v>1</v>
      </c>
    </row>
    <row spans="1:2" r="2">
      <c t="s" s="2" r="B2">
        <v>28</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7</v>
      </c>
      <c t="s" s="2" r="B1">
        <v>1</v>
      </c>
    </row>
    <row spans="1:2" r="2">
      <c t="s" s="2" r="B2">
        <v>28</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0</v>
      </c>
      <c t="s" s="2" r="B1">
        <v>1</v>
      </c>
    </row>
    <row spans="1:2" r="2">
      <c t="s" s="2" r="B2">
        <v>28</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3</v>
      </c>
      <c t="s" s="2" r="B1">
        <v>1</v>
      </c>
    </row>
    <row spans="1:2" r="2">
      <c t="s" s="2" r="B2">
        <v>28</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6</v>
      </c>
      <c t="s" s="2" r="B1">
        <v>1</v>
      </c>
    </row>
    <row spans="1:2" r="2">
      <c t="s" s="2" r="B2">
        <v>28</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8</v>
      </c>
    </row>
    <row spans="1:2" r="3">
      <c t="s" s="3" r="A3">
        <v>140</v>
      </c>
    </row>
    <row spans="1:2" r="4">
      <c t="s" s="4" r="A4">
        <v>141</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8</v>
      </c>
    </row>
    <row spans="1:2" r="3">
      <c t="s" s="3" r="A3">
        <v>144</v>
      </c>
    </row>
    <row spans="1:2" r="4">
      <c t="s" s="4" r="A4">
        <v>143</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8</v>
      </c>
    </row>
    <row spans="1:2" r="3">
      <c t="s" s="3" r="A3">
        <v>116</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row spans="1:2" r="9">
      <c t="s" s="4" r="A9">
        <v>157</v>
      </c>
      <c t="s" s="4" r="B9">
        <v>158</v>
      </c>
    </row>
    <row spans="1:2" r="10">
      <c t="s" s="4" r="A10">
        <v>159</v>
      </c>
      <c t="s" s="4" r="B10">
        <v>160</v>
      </c>
    </row>
    <row spans="1:2" r="11">
      <c t="s" s="4" r="A11">
        <v>161</v>
      </c>
      <c t="s" s="4" r="B11">
        <v>162</v>
      </c>
    </row>
    <row spans="1:2" r="12">
      <c t="s" s="4" r="A12">
        <v>163</v>
      </c>
      <c t="s" s="4" r="B12">
        <v>164</v>
      </c>
    </row>
    <row spans="1:2" r="13">
      <c t="s" s="4" r="A13">
        <v>165</v>
      </c>
      <c t="s" s="4" r="B13">
        <v>166</v>
      </c>
    </row>
    <row spans="1:2" r="14">
      <c t="s" s="4" r="A14">
        <v>167</v>
      </c>
      <c t="s" s="4" r="B14">
        <v>168</v>
      </c>
    </row>
    <row spans="1:2" r="15">
      <c t="s" s="4" r="A15">
        <v>169</v>
      </c>
      <c t="s" s="4" r="B15">
        <v>170</v>
      </c>
    </row>
    <row spans="1:2" r="16">
      <c t="s" s="4" r="A16">
        <v>171</v>
      </c>
      <c t="s" s="4" r="B16">
        <v>172</v>
      </c>
    </row>
    <row spans="1:2" r="17">
      <c t="s" s="4" r="A17">
        <v>173</v>
      </c>
      <c t="s" s="4" r="B17">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8</v>
      </c>
    </row>
    <row spans="1:2" r="3">
      <c t="s" s="3" r="A3">
        <v>116</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8</v>
      </c>
    </row>
    <row spans="1:2" r="3">
      <c t="s" s="3" r="A3">
        <v>119</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7</v>
      </c>
      <c t="s" s="2" r="B1">
        <v>28</v>
      </c>
      <c t="s" s="2" r="C1">
        <v>29</v>
      </c>
    </row>
    <row spans="1:3" r="2">
      <c t="s" s="3" r="A2">
        <v>30</v>
      </c>
    </row>
    <row spans="1:3" r="3">
      <c t="s" s="4" r="A3">
        <v>31</v>
      </c>
      <c t="n" s="7" r="B3">
        <v>3129</v>
      </c>
      <c t="n" s="7" r="C3">
        <v>7430</v>
      </c>
    </row>
    <row spans="1:3" r="4">
      <c t="s" s="4" r="A4">
        <v>32</v>
      </c>
      <c t="n" s="6" r="B4">
        <v>27823</v>
      </c>
      <c t="n" s="6" r="C4">
        <v>59849</v>
      </c>
    </row>
    <row spans="1:3" r="5">
      <c t="s" s="4" r="A5">
        <v>33</v>
      </c>
      <c t="n" s="6" r="B5">
        <v>1510</v>
      </c>
      <c t="n" s="6" r="C5">
        <v>2384</v>
      </c>
    </row>
    <row spans="1:3" r="6">
      <c t="s" s="4" r="A6">
        <v>34</v>
      </c>
      <c t="n" s="6" r="B6">
        <v>11246</v>
      </c>
      <c t="n" s="6" r="C6">
        <v>0</v>
      </c>
    </row>
    <row spans="1:3" r="7">
      <c t="s" s="4" r="A7">
        <v>35</v>
      </c>
      <c t="n" s="6" r="B7">
        <v>43708</v>
      </c>
      <c t="n" s="6" r="C7">
        <v>69663</v>
      </c>
    </row>
    <row spans="1:3" r="8">
      <c t="s" s="4" r="A8">
        <v>36</v>
      </c>
      <c t="n" s="6" r="B8">
        <v>-13100</v>
      </c>
      <c t="n" s="6" r="C8">
        <v>-18774</v>
      </c>
    </row>
    <row spans="1:3" r="9">
      <c t="s" s="4" r="A9">
        <v>37</v>
      </c>
      <c t="n" s="6" r="B9">
        <v>30608</v>
      </c>
      <c t="n" s="6" r="C9">
        <v>50889</v>
      </c>
    </row>
    <row spans="1:3" r="10">
      <c t="s" s="4" r="A10">
        <v>38</v>
      </c>
      <c t="n" s="6" r="B10">
        <v>3233</v>
      </c>
      <c t="n" s="6" r="C10">
        <v>474</v>
      </c>
    </row>
    <row spans="1:3" r="11">
      <c t="s" s="4" r="A11">
        <v>39</v>
      </c>
      <c t="n" s="6" r="B11">
        <v>1334</v>
      </c>
      <c t="n" s="6" r="C11">
        <v>1500</v>
      </c>
    </row>
    <row spans="1:3" r="12">
      <c t="s" s="4" r="A12">
        <v>40</v>
      </c>
      <c t="n" s="6" r="B12">
        <v>2</v>
      </c>
      <c t="n" s="6" r="C12">
        <v>6</v>
      </c>
    </row>
    <row spans="1:3" r="13">
      <c t="s" s="4" r="A13">
        <v>41</v>
      </c>
      <c t="n" s="6" r="B13">
        <v>165</v>
      </c>
      <c t="n" s="6" r="C13">
        <v>100</v>
      </c>
    </row>
    <row spans="1:3" r="14">
      <c t="s" s="4" r="A14">
        <v>42</v>
      </c>
      <c t="n" s="6" r="B14">
        <v>178</v>
      </c>
      <c t="n" s="6" r="C14">
        <v>128</v>
      </c>
    </row>
    <row spans="1:3" r="15">
      <c t="s" s="4" r="A15">
        <v>43</v>
      </c>
      <c t="n" s="6" r="B15">
        <v>218</v>
      </c>
      <c t="n" s="6" r="C15">
        <v>381</v>
      </c>
    </row>
    <row spans="1:3" r="16">
      <c t="s" s="4" r="A16">
        <v>44</v>
      </c>
      <c t="n" s="6" r="B16">
        <v>35738</v>
      </c>
      <c t="n" s="6" r="C16">
        <v>53478</v>
      </c>
    </row>
    <row spans="1:3" r="17">
      <c t="s" s="3" r="A17">
        <v>45</v>
      </c>
    </row>
    <row spans="1:3" r="18">
      <c t="s" s="4" r="A18">
        <v>46</v>
      </c>
      <c t="n" s="6" r="B18">
        <v>27499</v>
      </c>
      <c t="n" s="6" r="C18">
        <v>44559</v>
      </c>
    </row>
    <row spans="1:3" r="19">
      <c t="s" s="4" r="A19">
        <v>47</v>
      </c>
      <c t="n" s="6" r="B19">
        <v>352</v>
      </c>
      <c t="n" s="6" r="C19">
        <v>596</v>
      </c>
    </row>
    <row spans="1:3" r="20">
      <c t="s" s="4" r="A20">
        <v>48</v>
      </c>
      <c t="n" s="6" r="B20">
        <v>1110</v>
      </c>
      <c t="n" s="6" r="C20">
        <v>1057</v>
      </c>
    </row>
    <row spans="1:3" r="21">
      <c t="s" s="4" r="A21">
        <v>49</v>
      </c>
      <c t="n" s="6" r="B21">
        <v>126</v>
      </c>
      <c t="n" s="6" r="C21">
        <v>198</v>
      </c>
    </row>
    <row spans="1:3" r="22">
      <c t="s" s="4" r="A22">
        <v>50</v>
      </c>
      <c t="n" s="6" r="B22">
        <v>3458</v>
      </c>
      <c t="n" s="6" r="C22">
        <v>3123</v>
      </c>
    </row>
    <row spans="1:3" r="23">
      <c t="s" s="4" r="A23">
        <v>51</v>
      </c>
      <c t="n" s="6" r="B23">
        <v>52</v>
      </c>
      <c t="n" s="6" r="C23">
        <v>52</v>
      </c>
    </row>
    <row spans="1:3" r="24">
      <c t="s" s="4" r="A24">
        <v>52</v>
      </c>
      <c t="n" s="6" r="B24">
        <v>92</v>
      </c>
      <c t="n" s="6" r="C24">
        <v>178</v>
      </c>
    </row>
    <row spans="1:3" r="25">
      <c t="s" s="4" r="A25">
        <v>53</v>
      </c>
      <c t="n" s="6" r="B25">
        <v>32689</v>
      </c>
      <c t="n" s="6" r="C25">
        <v>49763</v>
      </c>
    </row>
    <row spans="1:3" r="26">
      <c t="s" s="4" r="A26">
        <v>54</v>
      </c>
      <c t="n" s="6" r="B26">
        <v>3049</v>
      </c>
      <c t="n" s="6" r="C26">
        <v>3715</v>
      </c>
    </row>
    <row spans="1:3" r="27">
      <c t="s" s="4" r="A27">
        <v>55</v>
      </c>
      <c t="n" s="7" r="B27">
        <v>35738</v>
      </c>
      <c t="n" s="7" r="C27">
        <v>534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8</v>
      </c>
    </row>
    <row spans="1:2" r="3">
      <c t="s" s="3" r="A3">
        <v>122</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86</v>
      </c>
      <c t="s" s="2" r="B1">
        <v>1</v>
      </c>
    </row>
    <row spans="1:2" r="2">
      <c t="s" s="2" r="B2">
        <v>28</v>
      </c>
    </row>
    <row spans="1:2" r="3">
      <c t="s" s="3" r="A3">
        <v>125</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1</v>
      </c>
      <c t="s" s="2" r="B1">
        <v>1</v>
      </c>
    </row>
    <row spans="1:2" r="2">
      <c t="s" s="2" r="B2">
        <v>28</v>
      </c>
    </row>
    <row spans="1:2" r="3">
      <c t="s" s="3" r="A3">
        <v>128</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4</v>
      </c>
      <c t="s" s="2" r="B1">
        <v>1</v>
      </c>
    </row>
    <row spans="1:2" r="2">
      <c t="s" s="2" r="B2">
        <v>28</v>
      </c>
    </row>
    <row spans="1:2" r="3">
      <c t="s" s="3" r="A3">
        <v>131</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97</v>
      </c>
      <c t="s" s="2" r="B1">
        <v>198</v>
      </c>
      <c t="s" s="2" r="C1">
        <v>1</v>
      </c>
    </row>
    <row spans="1:4" r="2">
      <c t="s" s="2" r="B2">
        <v>199</v>
      </c>
      <c t="s" s="2" r="C2">
        <v>28</v>
      </c>
      <c t="s" s="2" r="D2">
        <v>29</v>
      </c>
    </row>
    <row spans="1:4" r="3">
      <c t="s" s="4" r="A3">
        <v>200</v>
      </c>
      <c t="s" s="4" r="C3">
        <v>201</v>
      </c>
    </row>
    <row spans="1:4" r="4">
      <c t="s" s="4" r="A4">
        <v>202</v>
      </c>
      <c t="s" s="4" r="B4">
        <v>203</v>
      </c>
    </row>
    <row spans="1:4" r="5">
      <c t="s" s="4" r="A5">
        <v>204</v>
      </c>
      <c t="s" s="4" r="C5">
        <v>203</v>
      </c>
    </row>
    <row spans="1:4" r="6">
      <c t="s" s="4" r="A6">
        <v>76</v>
      </c>
    </row>
    <row spans="1:4" r="7">
      <c t="s" s="4" r="A7">
        <v>205</v>
      </c>
      <c t="n" s="7" r="C7">
        <v>1000</v>
      </c>
    </row>
    <row spans="1:4" r="8">
      <c t="s" s="4" r="A8">
        <v>206</v>
      </c>
      <c t="s" s="4" r="C8">
        <v>207</v>
      </c>
    </row>
    <row spans="1:4" r="9">
      <c t="s" s="4" r="A9">
        <v>208</v>
      </c>
      <c t="s" s="4" r="C9">
        <v>207</v>
      </c>
    </row>
    <row spans="1:4" r="10">
      <c t="s" s="4" r="A10">
        <v>77</v>
      </c>
    </row>
    <row spans="1:4" r="11">
      <c t="s" s="4" r="A11">
        <v>209</v>
      </c>
      <c t="s" s="4" r="C11">
        <v>210</v>
      </c>
      <c t="s" s="4" r="D11">
        <v>211</v>
      </c>
    </row>
    <row spans="1:4" r="12">
      <c t="s" s="4" r="A12">
        <v>212</v>
      </c>
      <c t="s" s="4" r="C12">
        <v>213</v>
      </c>
    </row>
    <row spans="1:4" r="13">
      <c t="s" s="4" r="A13">
        <v>214</v>
      </c>
      <c t="s" s="4" r="C13">
        <v>213</v>
      </c>
    </row>
    <row spans="1:4" r="14">
      <c t="s" s="4" r="A14">
        <v>215</v>
      </c>
      <c t="s" s="4" r="C14">
        <v>213</v>
      </c>
    </row>
    <row spans="1:4" r="15">
      <c t="s" s="4" r="A15">
        <v>216</v>
      </c>
      <c t="s" s="4" r="C15">
        <v>213</v>
      </c>
    </row>
    <row spans="1:4" r="16">
      <c t="s" s="4" r="A16">
        <v>206</v>
      </c>
      <c t="s" s="4" r="C16">
        <v>217</v>
      </c>
    </row>
    <row spans="1:4" r="17">
      <c t="s" s="4" r="A17">
        <v>218</v>
      </c>
      <c t="s" s="4" r="C17">
        <v>213</v>
      </c>
    </row>
    <row spans="1:4" r="18">
      <c t="s" s="4" r="A18">
        <v>219</v>
      </c>
      <c t="s" s="4" r="C18">
        <v>213</v>
      </c>
    </row>
    <row spans="1:4" r="19">
      <c t="s" s="4" r="A19">
        <v>208</v>
      </c>
      <c t="s" s="4" r="C19">
        <v>217</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29"/>
    <col customWidth="1" max="3" min="3" width="21"/>
  </cols>
  <sheetData>
    <row spans="1:3" r="1">
      <c t="s" s="1" r="A1">
        <v>220</v>
      </c>
      <c t="s" s="2" r="B1">
        <v>1</v>
      </c>
    </row>
    <row spans="1:3" r="2">
      <c t="s" s="2" r="B2">
        <v>221</v>
      </c>
      <c t="s" s="2" r="C2">
        <v>222</v>
      </c>
    </row>
    <row spans="1:3" r="3">
      <c t="s" s="4" r="A3">
        <v>223</v>
      </c>
      <c t="n" s="6" r="B3">
        <v>628</v>
      </c>
    </row>
    <row spans="1:3" r="4">
      <c t="s" s="4" r="A4">
        <v>224</v>
      </c>
      <c t="n" s="7" r="B4">
        <v>2500</v>
      </c>
    </row>
    <row spans="1:3" r="5">
      <c t="s" s="3" r="A5">
        <v>225</v>
      </c>
    </row>
    <row spans="1:3" r="6">
      <c t="s" s="4" r="A6">
        <v>226</v>
      </c>
      <c t="n" s="6" r="B6">
        <v>2000</v>
      </c>
      <c t="n" s="7" r="C6">
        <v>2300</v>
      </c>
    </row>
    <row spans="1:3" r="7">
      <c t="s" s="3" r="A7">
        <v>153</v>
      </c>
    </row>
    <row spans="1:3" r="8">
      <c t="s" s="4" r="A8">
        <v>227</v>
      </c>
      <c t="n" s="6" r="B8">
        <v>566</v>
      </c>
    </row>
    <row spans="1:3" r="9">
      <c t="s" s="3" r="A9">
        <v>155</v>
      </c>
    </row>
    <row spans="1:3" r="10">
      <c t="s" s="4" r="A10">
        <v>228</v>
      </c>
      <c t="n" s="6" r="B10">
        <v>4000</v>
      </c>
    </row>
    <row spans="1:3" r="11">
      <c t="s" s="4" r="A11">
        <v>229</v>
      </c>
      <c t="n" s="6" r="B11">
        <v>128</v>
      </c>
    </row>
    <row spans="1:3" r="12">
      <c t="s" s="4" r="A12">
        <v>230</v>
      </c>
      <c t="n" s="6" r="B12">
        <v>0</v>
      </c>
    </row>
    <row spans="1:3" r="13">
      <c t="s" s="3" r="A13">
        <v>163</v>
      </c>
    </row>
    <row spans="1:3" r="14">
      <c t="s" s="4" r="A14">
        <v>231</v>
      </c>
      <c t="n" s="6" r="B14">
        <v>121</v>
      </c>
      <c t="n" s="6" r="C14">
        <v>125</v>
      </c>
    </row>
    <row spans="1:3" r="15">
      <c t="s" s="3" r="A15">
        <v>232</v>
      </c>
    </row>
    <row spans="1:3" r="16">
      <c t="s" s="4" r="A16">
        <v>233</v>
      </c>
      <c t="n" s="6" r="B16">
        <v>5000</v>
      </c>
    </row>
    <row spans="1:3" r="17">
      <c t="s" s="4" r="A17">
        <v>234</v>
      </c>
      <c t="n" s="6" r="B17">
        <v>3400</v>
      </c>
    </row>
    <row spans="1:3" r="18">
      <c t="s" s="3" r="A18">
        <v>167</v>
      </c>
    </row>
    <row spans="1:3" r="19">
      <c t="s" s="4" r="A19">
        <v>235</v>
      </c>
      <c t="n" s="7" r="B19">
        <v>0</v>
      </c>
      <c t="n" s="7" r="C19">
        <v>0</v>
      </c>
    </row>
    <row spans="1:3" r="20">
      <c t="s" s="4" r="A20">
        <v>236</v>
      </c>
    </row>
    <row spans="1:3" r="21">
      <c t="s" s="4" r="A21">
        <v>223</v>
      </c>
      <c t="n" s="6" r="B21">
        <v>112</v>
      </c>
    </row>
    <row spans="1:3" r="22">
      <c t="s" s="4" r="A22">
        <v>237</v>
      </c>
    </row>
    <row spans="1:3" r="23">
      <c t="s" s="4" r="A23">
        <v>223</v>
      </c>
      <c t="n" s="6" r="B23">
        <v>228</v>
      </c>
    </row>
    <row spans="1:3" r="24">
      <c t="s" s="4" r="A24">
        <v>238</v>
      </c>
    </row>
    <row spans="1:3" r="25">
      <c t="s" s="4" r="A25">
        <v>223</v>
      </c>
      <c t="n" s="6" r="B25">
        <v>0</v>
      </c>
    </row>
    <row spans="1:3" r="26">
      <c t="s" s="4" r="A26">
        <v>239</v>
      </c>
    </row>
    <row spans="1:3" r="27">
      <c t="s" s="4" r="A27">
        <v>223</v>
      </c>
      <c t="n" s="6" r="B27">
        <v>0</v>
      </c>
    </row>
    <row spans="1:3" r="28">
      <c t="s" s="4" r="A28">
        <v>240</v>
      </c>
    </row>
    <row spans="1:3" r="29">
      <c t="s" s="4" r="A29">
        <v>223</v>
      </c>
      <c t="n" s="6" r="B29">
        <v>288</v>
      </c>
    </row>
    <row spans="1:3" r="30">
      <c t="s" s="4" r="A30">
        <v>241</v>
      </c>
    </row>
    <row spans="1:3" r="31">
      <c t="s" s="4" r="A31">
        <v>209</v>
      </c>
      <c t="s" s="4" r="B31">
        <v>213</v>
      </c>
    </row>
    <row spans="1:3" r="32">
      <c t="s" s="4" r="A32">
        <v>242</v>
      </c>
      <c t="n" s="6" r="B32">
        <v>2</v>
      </c>
    </row>
    <row spans="1:3" r="33">
      <c t="s" s="4" r="A33">
        <v>243</v>
      </c>
    </row>
    <row spans="1:3" r="34">
      <c t="s" s="3" r="A34">
        <v>244</v>
      </c>
    </row>
    <row spans="1:3" r="35">
      <c t="s" s="4" r="A35">
        <v>245</v>
      </c>
      <c t="s" s="4" r="B35">
        <v>246</v>
      </c>
    </row>
    <row spans="1:3" r="36">
      <c t="s" s="4" r="A36">
        <v>247</v>
      </c>
    </row>
    <row spans="1:3" r="37">
      <c t="s" s="3" r="A37">
        <v>244</v>
      </c>
    </row>
    <row spans="1:3" r="38">
      <c t="s" s="4" r="A38">
        <v>245</v>
      </c>
      <c t="s" s="4" r="B38">
        <v>248</v>
      </c>
    </row>
    <row spans="1:3" r="39">
      <c t="s" s="4" r="A39">
        <v>249</v>
      </c>
    </row>
    <row spans="1:3" r="40">
      <c t="s" s="3" r="A40">
        <v>244</v>
      </c>
    </row>
    <row spans="1:3" r="41">
      <c t="s" s="4" r="A41">
        <v>245</v>
      </c>
      <c t="s" s="4" r="B41">
        <v>250</v>
      </c>
    </row>
    <row spans="1:3" r="42">
      <c t="s" s="4" r="A42">
        <v>251</v>
      </c>
    </row>
    <row spans="1:3" r="43">
      <c t="s" s="3" r="A43">
        <v>244</v>
      </c>
    </row>
    <row spans="1:3" r="44">
      <c t="s" s="4" r="A44">
        <v>245</v>
      </c>
      <c t="s" s="4" r="B44">
        <v>252</v>
      </c>
    </row>
    <row spans="1:3" r="45">
      <c t="s" s="4" r="A45">
        <v>253</v>
      </c>
    </row>
    <row spans="1:3" r="46">
      <c t="s" s="4" r="A46">
        <v>254</v>
      </c>
      <c t="s" s="4" r="B46">
        <v>2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55</v>
      </c>
      <c t="s" s="2" r="B1">
        <v>28</v>
      </c>
      <c t="s" s="2" r="C1">
        <v>29</v>
      </c>
    </row>
    <row spans="1:3" r="2">
      <c t="s" s="3" r="A2">
        <v>256</v>
      </c>
    </row>
    <row spans="1:3" r="3">
      <c t="s" s="4" r="A3">
        <v>39</v>
      </c>
      <c t="n" s="7" r="B3">
        <v>1334</v>
      </c>
      <c t="n" s="7" r="C3">
        <v>1500</v>
      </c>
    </row>
    <row spans="1:3" r="4">
      <c t="s" s="4" r="A4">
        <v>257</v>
      </c>
    </row>
    <row spans="1:3" r="5">
      <c t="s" s="3" r="A5">
        <v>256</v>
      </c>
    </row>
    <row spans="1:3" r="6">
      <c t="s" s="4" r="A6">
        <v>39</v>
      </c>
      <c t="n" s="6" r="B6">
        <v>1107</v>
      </c>
      <c t="n" s="6" r="C6">
        <v>1122</v>
      </c>
    </row>
    <row spans="1:3" r="7">
      <c t="s" s="4" r="A7">
        <v>258</v>
      </c>
    </row>
    <row spans="1:3" r="8">
      <c t="s" s="3" r="A8">
        <v>256</v>
      </c>
    </row>
    <row spans="1:3" r="9">
      <c t="s" s="4" r="A9">
        <v>39</v>
      </c>
      <c t="n" s="6" r="B9">
        <v>185</v>
      </c>
      <c t="n" s="6" r="C9">
        <v>242</v>
      </c>
    </row>
    <row spans="1:3" r="10">
      <c t="s" s="4" r="A10">
        <v>259</v>
      </c>
    </row>
    <row spans="1:3" r="11">
      <c t="s" s="3" r="A11">
        <v>256</v>
      </c>
    </row>
    <row spans="1:3" r="12">
      <c t="s" s="4" r="A12">
        <v>39</v>
      </c>
      <c t="n" s="7" r="B12">
        <v>42</v>
      </c>
      <c t="n" s="7" r="C12">
        <v>1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60</v>
      </c>
      <c t="s" s="2" r="B1">
        <v>28</v>
      </c>
      <c t="s" s="2" r="C1">
        <v>29</v>
      </c>
    </row>
    <row spans="1:3" r="2">
      <c t="s" s="3" r="A2">
        <v>122</v>
      </c>
    </row>
    <row spans="1:3" r="3">
      <c t="s" s="4" r="A3">
        <v>261</v>
      </c>
      <c t="n" s="7" r="B3">
        <v>1200</v>
      </c>
      <c t="n" s="7" r="C3">
        <v>1700</v>
      </c>
    </row>
    <row spans="1:3" r="4">
      <c t="s" s="3" r="A4">
        <v>262</v>
      </c>
    </row>
    <row spans="1:3" r="5">
      <c t="n" s="6" r="A5">
        <v>2016</v>
      </c>
      <c t="n" s="6" r="B5">
        <v>144</v>
      </c>
    </row>
    <row spans="1:3" r="6">
      <c t="n" s="6" r="A6">
        <v>2017</v>
      </c>
      <c t="n" s="6" r="B6">
        <v>61</v>
      </c>
    </row>
    <row spans="1:3" r="7">
      <c t="n" s="6" r="A7">
        <v>2018</v>
      </c>
      <c t="n" s="6" r="B7">
        <v>13</v>
      </c>
    </row>
    <row spans="1:3" r="8">
      <c t="s" s="4" r="A8">
        <v>263</v>
      </c>
      <c t="n" s="7" r="B8">
        <v>218</v>
      </c>
      <c t="n" s="7" r="C8">
        <v>38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264</v>
      </c>
      <c t="s" s="2" r="B1">
        <v>1</v>
      </c>
    </row>
    <row spans="1:3" r="2">
      <c t="s" s="2" r="B2">
        <v>28</v>
      </c>
      <c t="s" s="2" r="C2">
        <v>29</v>
      </c>
    </row>
    <row spans="1:3" r="3">
      <c t="s" s="3" r="A3">
        <v>265</v>
      </c>
    </row>
    <row spans="1:3" r="4">
      <c t="s" s="4" r="A4">
        <v>266</v>
      </c>
      <c t="n" s="7" r="B4">
        <v>27499</v>
      </c>
      <c t="n" s="7" r="C4">
        <v>44559</v>
      </c>
    </row>
    <row spans="1:3" r="5">
      <c t="s" s="4" r="A5">
        <v>75</v>
      </c>
      <c t="n" s="6" r="B5">
        <v>27499</v>
      </c>
      <c t="n" s="6" r="C5">
        <v>44559</v>
      </c>
    </row>
    <row spans="1:3" r="6">
      <c t="s" s="4" r="A6">
        <v>267</v>
      </c>
      <c t="n" s="6" r="B6">
        <v>1600</v>
      </c>
    </row>
    <row spans="1:3" r="7">
      <c t="s" s="3" r="A7">
        <v>268</v>
      </c>
    </row>
    <row spans="1:3" r="8">
      <c t="n" s="6" r="A8">
        <v>2016</v>
      </c>
      <c t="n" s="6" r="B8">
        <v>435</v>
      </c>
    </row>
    <row spans="1:3" r="9">
      <c t="n" s="6" r="A9">
        <v>2017</v>
      </c>
      <c t="n" s="6" r="B9">
        <v>17390</v>
      </c>
    </row>
    <row spans="1:3" r="10">
      <c t="n" s="6" r="A10">
        <v>2018</v>
      </c>
      <c t="n" s="6" r="B10">
        <v>9674</v>
      </c>
    </row>
    <row spans="1:3" r="11">
      <c t="s" s="4" r="A11">
        <v>269</v>
      </c>
      <c t="n" s="6" r="B11">
        <v>27499</v>
      </c>
    </row>
    <row spans="1:3" r="12">
      <c t="s" s="4" r="A12">
        <v>236</v>
      </c>
    </row>
    <row spans="1:3" r="13">
      <c t="s" s="3" r="A13">
        <v>265</v>
      </c>
    </row>
    <row spans="1:3" r="14">
      <c t="s" s="4" r="A14">
        <v>266</v>
      </c>
      <c t="n" s="7" r="B14">
        <v>7109</v>
      </c>
      <c t="n" s="6" r="C14">
        <v>7214</v>
      </c>
    </row>
    <row spans="1:3" r="15">
      <c t="s" s="4" r="A15">
        <v>270</v>
      </c>
      <c t="s" s="4" r="B15">
        <v>271</v>
      </c>
    </row>
    <row spans="1:3" r="16">
      <c t="s" s="4" r="A16">
        <v>272</v>
      </c>
      <c t="s" s="4" r="B16">
        <v>273</v>
      </c>
    </row>
    <row spans="1:3" r="17">
      <c t="s" s="4" r="A17">
        <v>274</v>
      </c>
      <c t="n" s="7" r="B17">
        <v>42</v>
      </c>
    </row>
    <row spans="1:3" r="18">
      <c t="s" s="4" r="A18">
        <v>237</v>
      </c>
    </row>
    <row spans="1:3" r="19">
      <c t="s" s="3" r="A19">
        <v>265</v>
      </c>
    </row>
    <row spans="1:3" r="20">
      <c t="s" s="4" r="A20">
        <v>266</v>
      </c>
      <c t="n" s="7" r="B20">
        <v>10375</v>
      </c>
      <c t="n" s="6" r="C20">
        <v>10528</v>
      </c>
    </row>
    <row spans="1:3" r="21">
      <c t="s" s="4" r="A21">
        <v>270</v>
      </c>
      <c t="s" s="4" r="B21">
        <v>271</v>
      </c>
    </row>
    <row spans="1:3" r="22">
      <c t="s" s="4" r="A22">
        <v>272</v>
      </c>
      <c t="s" s="4" r="B22">
        <v>275</v>
      </c>
    </row>
    <row spans="1:3" r="23">
      <c t="s" s="4" r="A23">
        <v>274</v>
      </c>
      <c t="n" s="7" r="B23">
        <v>61</v>
      </c>
    </row>
    <row spans="1:3" r="24">
      <c t="s" s="4" r="A24">
        <v>238</v>
      </c>
    </row>
    <row spans="1:3" r="25">
      <c t="s" s="3" r="A25">
        <v>265</v>
      </c>
    </row>
    <row spans="1:3" r="26">
      <c t="s" s="4" r="A26">
        <v>266</v>
      </c>
      <c t="n" s="7" r="B26">
        <v>0</v>
      </c>
      <c t="n" s="6" r="C26">
        <v>7884</v>
      </c>
    </row>
    <row spans="1:3" r="27">
      <c t="s" s="4" r="A27">
        <v>270</v>
      </c>
      <c t="s" s="4" r="B27">
        <v>276</v>
      </c>
    </row>
    <row spans="1:3" r="28">
      <c t="s" s="4" r="A28">
        <v>272</v>
      </c>
      <c t="s" s="4" r="B28">
        <v>277</v>
      </c>
    </row>
    <row spans="1:3" r="29">
      <c t="s" s="4" r="A29">
        <v>274</v>
      </c>
      <c t="n" s="7" r="B29">
        <v>0</v>
      </c>
    </row>
    <row spans="1:3" r="30">
      <c t="s" s="4" r="A30">
        <v>239</v>
      </c>
    </row>
    <row spans="1:3" r="31">
      <c t="s" s="3" r="A31">
        <v>265</v>
      </c>
    </row>
    <row spans="1:3" r="32">
      <c t="s" s="4" r="A32">
        <v>266</v>
      </c>
      <c t="n" s="7" r="B32">
        <v>0</v>
      </c>
      <c t="n" s="6" r="C32">
        <v>8760</v>
      </c>
    </row>
    <row spans="1:3" r="33">
      <c t="s" s="4" r="A33">
        <v>270</v>
      </c>
      <c t="s" s="4" r="B33">
        <v>276</v>
      </c>
    </row>
    <row spans="1:3" r="34">
      <c t="s" s="4" r="A34">
        <v>272</v>
      </c>
      <c t="s" s="4" r="B34">
        <v>277</v>
      </c>
    </row>
    <row spans="1:3" r="35">
      <c t="s" s="4" r="A35">
        <v>274</v>
      </c>
      <c t="n" s="7" r="B35">
        <v>0</v>
      </c>
    </row>
    <row spans="1:3" r="36">
      <c t="s" s="4" r="A36">
        <v>240</v>
      </c>
    </row>
    <row spans="1:3" r="37">
      <c t="s" s="3" r="A37">
        <v>265</v>
      </c>
    </row>
    <row spans="1:3" r="38">
      <c t="s" s="4" r="A38">
        <v>266</v>
      </c>
      <c t="n" s="7" r="B38">
        <v>10015</v>
      </c>
      <c t="n" s="7" r="C38">
        <v>10173</v>
      </c>
    </row>
    <row spans="1:3" r="39">
      <c t="s" s="4" r="A39">
        <v>270</v>
      </c>
      <c t="s" s="4" r="B39">
        <v>278</v>
      </c>
    </row>
    <row spans="1:3" r="40">
      <c t="s" s="4" r="A40">
        <v>272</v>
      </c>
      <c t="s" s="4" r="B40">
        <v>279</v>
      </c>
    </row>
    <row spans="1:3" r="41">
      <c t="s" s="4" r="A41">
        <v>274</v>
      </c>
      <c t="n" s="7" r="B41">
        <v>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0</v>
      </c>
      <c t="s" s="2" r="B1">
        <v>1</v>
      </c>
    </row>
    <row spans="1:3" r="2">
      <c t="s" s="2" r="B2">
        <v>28</v>
      </c>
      <c t="s" s="2" r="C2">
        <v>29</v>
      </c>
    </row>
    <row spans="1:3" r="3">
      <c t="s" s="3" r="A3">
        <v>281</v>
      </c>
    </row>
    <row spans="1:3" r="4">
      <c t="s" s="4" r="A4">
        <v>282</v>
      </c>
      <c t="n" s="7" r="B4">
        <v>2500000</v>
      </c>
    </row>
    <row spans="1:3" r="5">
      <c t="s" s="4" r="A5">
        <v>283</v>
      </c>
      <c t="n" s="6" r="B5">
        <v>25000</v>
      </c>
    </row>
    <row spans="1:3" r="6">
      <c t="s" s="4" r="A6">
        <v>284</v>
      </c>
      <c t="n" s="6" r="B6">
        <v>140000000</v>
      </c>
    </row>
    <row spans="1:3" r="7">
      <c t="s" s="4" r="A7">
        <v>285</v>
      </c>
    </row>
    <row spans="1:3" r="8">
      <c t="s" s="3" r="A8">
        <v>281</v>
      </c>
    </row>
    <row spans="1:3" r="9">
      <c t="s" s="4" r="A9">
        <v>283</v>
      </c>
      <c t="n" s="7" r="B9">
        <v>1000000</v>
      </c>
    </row>
    <row spans="1:3" r="10">
      <c t="s" s="4" r="A10">
        <v>286</v>
      </c>
    </row>
    <row spans="1:3" r="11">
      <c t="s" s="3" r="A11">
        <v>281</v>
      </c>
    </row>
    <row spans="1:3" r="12">
      <c t="s" s="4" r="A12">
        <v>287</v>
      </c>
      <c t="s" s="4" r="B12">
        <v>288</v>
      </c>
    </row>
    <row spans="1:3" r="13">
      <c t="s" s="4" r="A13">
        <v>289</v>
      </c>
      <c t="s" s="4" r="B13">
        <v>213</v>
      </c>
    </row>
    <row spans="1:3" r="14">
      <c t="s" s="4" r="A14">
        <v>290</v>
      </c>
      <c t="n" s="7" r="B14">
        <v>2700000</v>
      </c>
      <c t="n" s="7" r="C14">
        <v>2400000</v>
      </c>
    </row>
    <row spans="1:3" r="15">
      <c t="s" s="4" r="A15">
        <v>291</v>
      </c>
    </row>
    <row spans="1:3" r="16">
      <c t="s" s="3" r="A16">
        <v>281</v>
      </c>
    </row>
    <row spans="1:3" r="17">
      <c t="s" s="4" r="A17">
        <v>290</v>
      </c>
      <c t="n" s="6" r="B17">
        <v>563000</v>
      </c>
      <c t="n" s="6" r="C17">
        <v>435000</v>
      </c>
    </row>
    <row spans="1:3" r="18">
      <c t="s" s="4" r="A18">
        <v>292</v>
      </c>
    </row>
    <row spans="1:3" r="19">
      <c t="s" s="3" r="A19">
        <v>281</v>
      </c>
    </row>
    <row spans="1:3" r="20">
      <c t="s" s="4" r="A20">
        <v>293</v>
      </c>
      <c t="n" s="6" r="B20">
        <v>204000</v>
      </c>
      <c t="n" s="6" r="C20">
        <v>252000</v>
      </c>
    </row>
    <row spans="1:3" r="21">
      <c t="s" s="4" r="A21">
        <v>294</v>
      </c>
    </row>
    <row spans="1:3" r="22">
      <c t="s" s="3" r="A22">
        <v>281</v>
      </c>
    </row>
    <row spans="1:3" r="23">
      <c t="s" s="4" r="A23">
        <v>295</v>
      </c>
      <c t="n" s="7" r="B23">
        <v>1600000</v>
      </c>
      <c t="n" s="7" r="C23">
        <v>1500000</v>
      </c>
    </row>
    <row spans="1:3" r="24">
      <c t="s" s="4" r="A24">
        <v>296</v>
      </c>
    </row>
    <row spans="1:3" r="25">
      <c t="s" s="3" r="A25">
        <v>281</v>
      </c>
    </row>
    <row spans="1:3" r="26">
      <c t="s" s="4" r="A26">
        <v>287</v>
      </c>
      <c t="s" s="4" r="B26">
        <v>297</v>
      </c>
    </row>
    <row spans="1:3" r="27">
      <c t="s" s="4" r="A27">
        <v>289</v>
      </c>
      <c t="s" s="4" r="B27">
        <v>213</v>
      </c>
    </row>
    <row spans="1:3" r="28">
      <c t="s" s="4" r="A28">
        <v>298</v>
      </c>
    </row>
    <row spans="1:3" r="29">
      <c t="s" s="3" r="A29">
        <v>281</v>
      </c>
    </row>
    <row spans="1:3" r="30">
      <c t="s" s="4" r="A30">
        <v>295</v>
      </c>
      <c t="n" s="7" r="B30">
        <v>12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v>
      </c>
      <c t="s" s="2" r="B1">
        <v>1</v>
      </c>
    </row>
    <row spans="1:3" r="2">
      <c t="s" s="2" r="B2">
        <v>28</v>
      </c>
      <c t="s" s="2" r="C2">
        <v>29</v>
      </c>
    </row>
    <row spans="1:3" r="3">
      <c t="s" s="3" r="A3">
        <v>57</v>
      </c>
    </row>
    <row spans="1:3" r="4">
      <c t="s" s="4" r="A4">
        <v>58</v>
      </c>
      <c t="n" s="7" r="B4">
        <v>10116</v>
      </c>
      <c t="n" s="7" r="C4">
        <v>9854</v>
      </c>
    </row>
    <row spans="1:3" r="5">
      <c t="s" s="3" r="A5">
        <v>59</v>
      </c>
    </row>
    <row spans="1:3" r="6">
      <c t="s" s="4" r="A6">
        <v>60</v>
      </c>
      <c t="n" s="6" r="B6">
        <v>4949</v>
      </c>
      <c t="n" s="6" r="C6">
        <v>5257</v>
      </c>
    </row>
    <row spans="1:3" r="7">
      <c t="s" s="4" r="A7">
        <v>61</v>
      </c>
      <c t="n" s="6" r="B7">
        <v>880</v>
      </c>
      <c t="n" s="6" r="C7">
        <v>872</v>
      </c>
    </row>
    <row spans="1:3" r="8">
      <c t="s" s="4" r="A8">
        <v>62</v>
      </c>
      <c t="n" s="6" r="B8">
        <v>507</v>
      </c>
      <c t="n" s="6" r="C8">
        <v>516</v>
      </c>
    </row>
    <row spans="1:3" r="9">
      <c t="s" s="4" r="A9">
        <v>63</v>
      </c>
      <c t="n" s="6" r="B9">
        <v>2235</v>
      </c>
      <c t="n" s="6" r="C9">
        <v>2532</v>
      </c>
    </row>
    <row spans="1:3" r="10">
      <c t="s" s="4" r="A10">
        <v>64</v>
      </c>
      <c t="n" s="6" r="B10">
        <v>8571</v>
      </c>
      <c t="n" s="6" r="C10">
        <v>9177</v>
      </c>
    </row>
    <row spans="1:3" r="11">
      <c t="s" s="4" r="A11">
        <v>65</v>
      </c>
      <c t="n" s="6" r="B11">
        <v>1545</v>
      </c>
      <c t="n" s="6" r="C11">
        <v>677</v>
      </c>
    </row>
    <row spans="1:3" r="12">
      <c t="s" s="3" r="A12">
        <v>66</v>
      </c>
    </row>
    <row spans="1:3" r="13">
      <c t="s" s="4" r="A13">
        <v>67</v>
      </c>
      <c t="n" s="6" r="B13">
        <v>-2100</v>
      </c>
      <c t="n" s="6" r="C13">
        <v>-2600</v>
      </c>
    </row>
    <row spans="1:3" r="14">
      <c t="s" s="4" r="A14">
        <v>68</v>
      </c>
      <c t="n" s="6" r="B14">
        <v>13126</v>
      </c>
      <c t="n" s="6" r="C14">
        <v>0</v>
      </c>
    </row>
    <row spans="1:3" r="15">
      <c t="s" s="4" r="A15">
        <v>69</v>
      </c>
      <c t="n" s="6" r="B15">
        <v>-19</v>
      </c>
      <c t="n" s="6" r="C15">
        <v>-44</v>
      </c>
    </row>
    <row spans="1:3" r="16">
      <c t="s" s="4" r="A16">
        <v>70</v>
      </c>
      <c t="n" s="6" r="B16">
        <v>11007</v>
      </c>
      <c t="n" s="6" r="C16">
        <v>-2644</v>
      </c>
    </row>
    <row spans="1:3" r="17">
      <c t="s" s="4" r="A17">
        <v>71</v>
      </c>
      <c t="n" s="7" r="B17">
        <v>12552</v>
      </c>
      <c t="n" s="7" r="C17">
        <v>-1967</v>
      </c>
    </row>
    <row spans="1:3" r="18">
      <c t="s" s="4" r="A18">
        <v>72</v>
      </c>
      <c t="n" s="6" r="B18">
        <v>3702</v>
      </c>
      <c t="n" s="6" r="C18">
        <v>3702</v>
      </c>
    </row>
    <row spans="1:3" r="19">
      <c t="s" s="4" r="A19">
        <v>73</v>
      </c>
      <c t="n" s="8" r="B19">
        <v>3.39</v>
      </c>
      <c t="n" s="8" r="C19">
        <v>-0.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8</v>
      </c>
      <c t="s" s="2" r="C1">
        <v>29</v>
      </c>
    </row>
    <row spans="1:3" r="2">
      <c t="s" s="3" r="A2">
        <v>281</v>
      </c>
    </row>
    <row spans="1:3" r="3">
      <c t="s" s="4" r="A3">
        <v>300</v>
      </c>
      <c t="n" s="7" r="B3">
        <v>165</v>
      </c>
      <c t="n" s="7" r="C3">
        <v>100</v>
      </c>
    </row>
    <row spans="1:3" r="4">
      <c t="s" s="4" r="A4">
        <v>301</v>
      </c>
      <c t="n" s="6" r="B4">
        <v>3458</v>
      </c>
      <c t="n" s="6" r="C4">
        <v>3123</v>
      </c>
    </row>
    <row spans="1:3" r="5">
      <c t="s" s="4" r="A5">
        <v>302</v>
      </c>
    </row>
    <row spans="1:3" r="6">
      <c t="s" s="3" r="A6">
        <v>281</v>
      </c>
    </row>
    <row spans="1:3" r="7">
      <c t="s" s="4" r="A7">
        <v>300</v>
      </c>
      <c t="n" s="6" r="B7">
        <v>165</v>
      </c>
      <c t="n" s="6" r="C7">
        <v>100</v>
      </c>
    </row>
    <row spans="1:3" r="8">
      <c t="s" s="4" r="A8">
        <v>301</v>
      </c>
      <c t="n" s="7" r="B8">
        <v>3458</v>
      </c>
      <c t="n" s="7" r="C8">
        <v>31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3</v>
      </c>
      <c t="s" s="2" r="B1">
        <v>1</v>
      </c>
    </row>
    <row spans="1:3" r="2">
      <c t="s" s="2" r="B2">
        <v>28</v>
      </c>
      <c t="s" s="2" r="C2">
        <v>29</v>
      </c>
    </row>
    <row spans="1:3" r="3">
      <c t="s" s="3" r="A3">
        <v>304</v>
      </c>
    </row>
    <row spans="1:3" r="4">
      <c t="s" s="4" r="A4">
        <v>305</v>
      </c>
      <c t="n" s="7" r="B4">
        <v>880</v>
      </c>
      <c t="n" s="7" r="C4">
        <v>872</v>
      </c>
    </row>
    <row spans="1:3" r="5">
      <c t="s" s="4" r="A5">
        <v>286</v>
      </c>
    </row>
    <row spans="1:3" r="6">
      <c t="s" s="3" r="A6">
        <v>281</v>
      </c>
    </row>
    <row spans="1:3" r="7">
      <c t="s" s="4" r="A7">
        <v>287</v>
      </c>
      <c t="s" s="4" r="B7">
        <v>288</v>
      </c>
    </row>
    <row spans="1:3" r="8">
      <c t="s" s="4" r="A8">
        <v>289</v>
      </c>
      <c t="s" s="4" r="B8">
        <v>213</v>
      </c>
    </row>
    <row spans="1:3" r="9">
      <c t="s" s="3" r="A9">
        <v>306</v>
      </c>
    </row>
    <row spans="1:3" r="10">
      <c t="s" s="4" r="A10">
        <v>307</v>
      </c>
      <c t="n" s="7" r="B10">
        <v>329</v>
      </c>
      <c t="n" s="6" r="C10">
        <v>339</v>
      </c>
    </row>
    <row spans="1:3" r="11">
      <c t="s" s="4" r="A11">
        <v>296</v>
      </c>
    </row>
    <row spans="1:3" r="12">
      <c t="s" s="3" r="A12">
        <v>281</v>
      </c>
    </row>
    <row spans="1:3" r="13">
      <c t="s" s="4" r="A13">
        <v>287</v>
      </c>
      <c t="s" s="4" r="B13">
        <v>297</v>
      </c>
    </row>
    <row spans="1:3" r="14">
      <c t="s" s="4" r="A14">
        <v>289</v>
      </c>
      <c t="s" s="4" r="B14">
        <v>213</v>
      </c>
    </row>
    <row spans="1:3" r="15">
      <c t="s" s="4" r="A15">
        <v>308</v>
      </c>
      <c t="s" s="4" r="B15">
        <v>309</v>
      </c>
    </row>
    <row spans="1:3" r="16">
      <c t="s" s="4" r="A16">
        <v>310</v>
      </c>
      <c t="s" s="4" r="B16">
        <v>311</v>
      </c>
    </row>
    <row spans="1:3" r="17">
      <c t="s" s="3" r="A17">
        <v>304</v>
      </c>
    </row>
    <row spans="1:3" r="18">
      <c t="s" s="4" r="A18">
        <v>312</v>
      </c>
      <c t="n" s="7" r="B18">
        <v>501</v>
      </c>
      <c t="n" s="6" r="C18">
        <v>492</v>
      </c>
    </row>
    <row spans="1:3" r="19">
      <c t="s" s="4" r="A19">
        <v>313</v>
      </c>
      <c t="n" s="6" r="B19">
        <v>50</v>
      </c>
      <c t="n" s="6" r="C19">
        <v>41</v>
      </c>
    </row>
    <row spans="1:3" r="20">
      <c t="s" s="4" r="A20">
        <v>305</v>
      </c>
      <c t="n" s="7" r="B20">
        <v>551</v>
      </c>
      <c t="n" s="7" r="C20">
        <v>5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14</v>
      </c>
      <c t="s" s="2" r="B1">
        <v>28</v>
      </c>
      <c t="s" s="2" r="C1">
        <v>29</v>
      </c>
    </row>
    <row spans="1:3" r="2">
      <c t="s" s="4" r="A2">
        <v>315</v>
      </c>
    </row>
    <row spans="1:3" r="3">
      <c t="s" s="3" r="A3">
        <v>316</v>
      </c>
    </row>
    <row spans="1:3" r="4">
      <c t="s" s="4" r="A4">
        <v>317</v>
      </c>
      <c t="n" s="7" r="B4">
        <v>27499</v>
      </c>
      <c t="n" s="7" r="C4">
        <v>44559</v>
      </c>
    </row>
    <row spans="1:3" r="5">
      <c t="s" s="4" r="A5">
        <v>318</v>
      </c>
    </row>
    <row spans="1:3" r="6">
      <c t="s" s="3" r="A6">
        <v>316</v>
      </c>
    </row>
    <row spans="1:3" r="7">
      <c t="s" s="4" r="A7">
        <v>317</v>
      </c>
      <c t="n" s="6" r="B7">
        <v>7109</v>
      </c>
      <c t="n" s="6" r="C7">
        <v>7214</v>
      </c>
    </row>
    <row spans="1:3" r="8">
      <c t="s" s="4" r="A8">
        <v>319</v>
      </c>
    </row>
    <row spans="1:3" r="9">
      <c t="s" s="3" r="A9">
        <v>316</v>
      </c>
    </row>
    <row spans="1:3" r="10">
      <c t="s" s="4" r="A10">
        <v>317</v>
      </c>
      <c t="n" s="6" r="B10">
        <v>10375</v>
      </c>
      <c t="n" s="6" r="C10">
        <v>10528</v>
      </c>
    </row>
    <row spans="1:3" r="11">
      <c t="s" s="4" r="A11">
        <v>320</v>
      </c>
    </row>
    <row spans="1:3" r="12">
      <c t="s" s="3" r="A12">
        <v>316</v>
      </c>
    </row>
    <row spans="1:3" r="13">
      <c t="s" s="4" r="A13">
        <v>317</v>
      </c>
      <c t="n" s="6" r="B13">
        <v>0</v>
      </c>
      <c t="n" s="6" r="C13">
        <v>7884</v>
      </c>
    </row>
    <row spans="1:3" r="14">
      <c t="s" s="4" r="A14">
        <v>321</v>
      </c>
    </row>
    <row spans="1:3" r="15">
      <c t="s" s="3" r="A15">
        <v>316</v>
      </c>
    </row>
    <row spans="1:3" r="16">
      <c t="s" s="4" r="A16">
        <v>317</v>
      </c>
      <c t="n" s="6" r="B16">
        <v>0</v>
      </c>
      <c t="n" s="6" r="C16">
        <v>8760</v>
      </c>
    </row>
    <row spans="1:3" r="17">
      <c t="s" s="4" r="A17">
        <v>322</v>
      </c>
    </row>
    <row spans="1:3" r="18">
      <c t="s" s="3" r="A18">
        <v>316</v>
      </c>
    </row>
    <row spans="1:3" r="19">
      <c t="s" s="4" r="A19">
        <v>317</v>
      </c>
      <c t="n" s="6" r="B19">
        <v>10015</v>
      </c>
      <c t="n" s="6" r="C19">
        <v>10173</v>
      </c>
    </row>
    <row spans="1:3" r="20">
      <c t="s" s="4" r="A20">
        <v>323</v>
      </c>
    </row>
    <row spans="1:3" r="21">
      <c t="s" s="3" r="A21">
        <v>316</v>
      </c>
    </row>
    <row spans="1:3" r="22">
      <c t="s" s="4" r="A22">
        <v>317</v>
      </c>
      <c t="n" s="6" r="B22">
        <v>28170</v>
      </c>
      <c t="n" s="6" r="C22">
        <v>45741</v>
      </c>
    </row>
    <row spans="1:3" r="23">
      <c t="s" s="4" r="A23">
        <v>324</v>
      </c>
    </row>
    <row spans="1:3" r="24">
      <c t="s" s="3" r="A24">
        <v>316</v>
      </c>
    </row>
    <row spans="1:3" r="25">
      <c t="s" s="4" r="A25">
        <v>317</v>
      </c>
      <c t="n" s="6" r="B25">
        <v>7255</v>
      </c>
      <c t="n" s="6" r="C25">
        <v>7503</v>
      </c>
    </row>
    <row spans="1:3" r="26">
      <c t="s" s="4" r="A26">
        <v>325</v>
      </c>
    </row>
    <row spans="1:3" r="27">
      <c t="s" s="3" r="A27">
        <v>316</v>
      </c>
    </row>
    <row spans="1:3" r="28">
      <c t="s" s="4" r="A28">
        <v>317</v>
      </c>
      <c t="n" s="6" r="B28">
        <v>10587</v>
      </c>
      <c t="n" s="6" r="C28">
        <v>10948</v>
      </c>
    </row>
    <row spans="1:3" r="29">
      <c t="s" s="4" r="A29">
        <v>326</v>
      </c>
    </row>
    <row spans="1:3" r="30">
      <c t="s" s="3" r="A30">
        <v>316</v>
      </c>
    </row>
    <row spans="1:3" r="31">
      <c t="s" s="4" r="A31">
        <v>317</v>
      </c>
      <c t="n" s="6" r="B31">
        <v>0</v>
      </c>
      <c t="n" s="6" r="C31">
        <v>7904</v>
      </c>
    </row>
    <row spans="1:3" r="32">
      <c t="s" s="4" r="A32">
        <v>327</v>
      </c>
    </row>
    <row spans="1:3" r="33">
      <c t="s" s="3" r="A33">
        <v>316</v>
      </c>
    </row>
    <row spans="1:3" r="34">
      <c t="s" s="4" r="A34">
        <v>317</v>
      </c>
      <c t="n" s="6" r="B34">
        <v>0</v>
      </c>
      <c t="n" s="6" r="C34">
        <v>8782</v>
      </c>
    </row>
    <row spans="1:3" r="35">
      <c t="s" s="4" r="A35">
        <v>328</v>
      </c>
    </row>
    <row spans="1:3" r="36">
      <c t="s" s="3" r="A36">
        <v>316</v>
      </c>
    </row>
    <row spans="1:3" r="37">
      <c t="s" s="4" r="A37">
        <v>317</v>
      </c>
      <c t="n" s="7" r="B37">
        <v>10328</v>
      </c>
      <c t="n" s="7" r="C37">
        <v>106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29</v>
      </c>
      <c t="s" s="2" r="B1">
        <v>198</v>
      </c>
      <c t="s" s="2" r="C1">
        <v>1</v>
      </c>
    </row>
    <row spans="1:4" r="2">
      <c t="s" s="2" r="B2">
        <v>28</v>
      </c>
      <c t="s" s="2" r="C2">
        <v>28</v>
      </c>
      <c t="s" s="2" r="D2">
        <v>29</v>
      </c>
    </row>
    <row spans="1:4" r="3">
      <c t="s" s="4" r="A3">
        <v>238</v>
      </c>
    </row>
    <row spans="1:4" r="4">
      <c t="s" s="3" r="A4">
        <v>330</v>
      </c>
    </row>
    <row spans="1:4" r="5">
      <c t="s" s="4" r="A5">
        <v>90</v>
      </c>
      <c t="n" s="7" r="B5">
        <v>7800000</v>
      </c>
    </row>
    <row spans="1:4" r="6">
      <c t="s" s="4" r="A6">
        <v>331</v>
      </c>
      <c t="n" s="7" r="C6">
        <v>406000</v>
      </c>
      <c t="n" s="7" r="D6">
        <v>-5160</v>
      </c>
    </row>
    <row spans="1:4" r="7">
      <c t="s" s="4" r="A7">
        <v>239</v>
      </c>
    </row>
    <row spans="1:4" r="8">
      <c t="s" s="3" r="A8">
        <v>330</v>
      </c>
    </row>
    <row spans="1:4" r="9">
      <c t="s" s="4" r="A9">
        <v>90</v>
      </c>
      <c t="n" s="7" r="B9">
        <v>5300000</v>
      </c>
    </row>
    <row spans="1:4" r="10">
      <c t="s" s="4" r="A10">
        <v>331</v>
      </c>
      <c t="n" s="7" r="C10">
        <v>372000</v>
      </c>
      <c t="n" s="7" r="D10">
        <v>-8457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332</v>
      </c>
      <c t="s" s="2" r="B1">
        <v>333</v>
      </c>
    </row>
    <row spans="1:2" r="2">
      <c t="s" s="4" r="A2">
        <v>334</v>
      </c>
    </row>
    <row spans="1:2" r="3">
      <c t="s" s="3" r="A3">
        <v>335</v>
      </c>
    </row>
    <row spans="1:2" r="4">
      <c t="s" s="4" r="A4">
        <v>336</v>
      </c>
      <c t="n" s="7" r="B4">
        <v>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337</v>
      </c>
      <c t="s" s="2" r="B1">
        <v>1</v>
      </c>
    </row>
    <row spans="1:3" r="2">
      <c t="s" s="2" r="B2">
        <v>28</v>
      </c>
      <c t="s" s="2" r="C2">
        <v>29</v>
      </c>
    </row>
    <row spans="1:3" r="3">
      <c t="s" s="3" r="A3">
        <v>338</v>
      </c>
    </row>
    <row spans="1:3" r="4">
      <c t="s" s="4" r="A4">
        <v>339</v>
      </c>
      <c t="n" s="7" r="B4">
        <v>27499</v>
      </c>
    </row>
    <row spans="1:3" r="5">
      <c t="s" s="4" r="A5">
        <v>340</v>
      </c>
      <c t="n" s="6" r="B5">
        <v>38616</v>
      </c>
    </row>
    <row spans="1:3" r="6">
      <c t="s" s="4" r="A6">
        <v>341</v>
      </c>
      <c t="n" s="6" r="B6">
        <v>5092</v>
      </c>
    </row>
    <row spans="1:3" r="7">
      <c t="s" s="4" r="A7">
        <v>342</v>
      </c>
      <c t="n" s="6" r="B7">
        <v>43708</v>
      </c>
    </row>
    <row spans="1:3" r="8">
      <c t="s" s="4" r="A8">
        <v>343</v>
      </c>
      <c t="n" s="6" r="B8">
        <v>-13100</v>
      </c>
    </row>
    <row spans="1:3" r="9">
      <c t="s" s="3" r="A9">
        <v>344</v>
      </c>
    </row>
    <row spans="1:3" r="10">
      <c t="s" s="4" r="A10">
        <v>345</v>
      </c>
      <c t="n" s="6" r="B10">
        <v>69662</v>
      </c>
      <c t="n" s="7" r="C10">
        <v>69572</v>
      </c>
    </row>
    <row spans="1:3" r="11">
      <c t="s" s="3" r="A11">
        <v>346</v>
      </c>
    </row>
    <row spans="1:3" r="12">
      <c t="s" s="4" r="A12">
        <v>347</v>
      </c>
      <c t="n" s="6" r="B12">
        <v>437</v>
      </c>
      <c t="n" s="6" r="C12">
        <v>320</v>
      </c>
    </row>
    <row spans="1:3" r="13">
      <c t="s" s="3" r="A13">
        <v>348</v>
      </c>
    </row>
    <row spans="1:3" r="14">
      <c t="s" s="4" r="A14">
        <v>349</v>
      </c>
      <c t="n" s="6" r="B14">
        <v>-26391</v>
      </c>
      <c t="n" s="6" r="C14">
        <v>-230</v>
      </c>
    </row>
    <row spans="1:3" r="15">
      <c t="s" s="4" r="A15">
        <v>350</v>
      </c>
      <c t="n" s="6" r="B15">
        <v>43708</v>
      </c>
      <c t="n" s="7" r="C15">
        <v>69662</v>
      </c>
    </row>
    <row spans="1:3" r="16">
      <c t="s" s="4" r="A16">
        <v>351</v>
      </c>
    </row>
    <row spans="1:3" r="17">
      <c t="s" s="3" r="A17">
        <v>338</v>
      </c>
    </row>
    <row spans="1:3" r="18">
      <c t="s" s="4" r="A18">
        <v>339</v>
      </c>
      <c t="n" s="6" r="B18">
        <v>7109</v>
      </c>
    </row>
    <row spans="1:3" r="19">
      <c t="s" s="4" r="A19">
        <v>340</v>
      </c>
      <c t="n" s="6" r="B19">
        <v>9561</v>
      </c>
    </row>
    <row spans="1:3" r="20">
      <c t="s" s="4" r="A20">
        <v>341</v>
      </c>
      <c t="n" s="6" r="B20">
        <v>1685</v>
      </c>
    </row>
    <row spans="1:3" r="21">
      <c t="s" s="4" r="A21">
        <v>342</v>
      </c>
      <c t="n" s="6" r="B21">
        <v>11246</v>
      </c>
    </row>
    <row spans="1:3" r="22">
      <c t="s" s="4" r="A22">
        <v>343</v>
      </c>
      <c t="n" s="7" r="B22">
        <v>-3319</v>
      </c>
    </row>
    <row spans="1:3" r="23">
      <c t="s" s="4" r="A23">
        <v>352</v>
      </c>
      <c t="s" s="4" r="B23">
        <v>353</v>
      </c>
    </row>
    <row spans="1:3" r="24">
      <c t="s" s="4" r="A24">
        <v>354</v>
      </c>
    </row>
    <row spans="1:3" r="25">
      <c t="s" s="3" r="A25">
        <v>338</v>
      </c>
    </row>
    <row spans="1:3" r="26">
      <c t="s" s="4" r="A26">
        <v>355</v>
      </c>
      <c t="s" s="4" r="B26">
        <v>250</v>
      </c>
    </row>
    <row spans="1:3" r="27">
      <c t="s" s="4" r="A27">
        <v>356</v>
      </c>
    </row>
    <row spans="1:3" r="28">
      <c t="s" s="3" r="A28">
        <v>338</v>
      </c>
    </row>
    <row spans="1:3" r="29">
      <c t="s" s="4" r="A29">
        <v>355</v>
      </c>
      <c t="s" s="4" r="B29">
        <v>248</v>
      </c>
    </row>
    <row spans="1:3" r="30">
      <c t="s" s="4" r="A30">
        <v>357</v>
      </c>
    </row>
    <row spans="1:3" r="31">
      <c t="s" s="3" r="A31">
        <v>338</v>
      </c>
    </row>
    <row spans="1:3" r="32">
      <c t="s" s="4" r="A32">
        <v>339</v>
      </c>
      <c t="n" s="7" r="B32">
        <v>10375</v>
      </c>
    </row>
    <row spans="1:3" r="33">
      <c t="s" s="4" r="A33">
        <v>340</v>
      </c>
      <c t="n" s="6" r="B33">
        <v>13726</v>
      </c>
    </row>
    <row spans="1:3" r="34">
      <c t="s" s="4" r="A34">
        <v>341</v>
      </c>
      <c t="n" s="6" r="B34">
        <v>1239</v>
      </c>
    </row>
    <row spans="1:3" r="35">
      <c t="s" s="4" r="A35">
        <v>342</v>
      </c>
      <c t="n" s="6" r="B35">
        <v>14965</v>
      </c>
    </row>
    <row spans="1:3" r="36">
      <c t="s" s="4" r="A36">
        <v>343</v>
      </c>
      <c t="n" s="7" r="B36">
        <v>-4737</v>
      </c>
    </row>
    <row spans="1:3" r="37">
      <c t="s" s="4" r="A37">
        <v>352</v>
      </c>
      <c t="s" s="4" r="B37">
        <v>358</v>
      </c>
    </row>
    <row spans="1:3" r="38">
      <c t="s" s="4" r="A38">
        <v>359</v>
      </c>
    </row>
    <row spans="1:3" r="39">
      <c t="s" s="3" r="A39">
        <v>338</v>
      </c>
    </row>
    <row spans="1:3" r="40">
      <c t="s" s="4" r="A40">
        <v>355</v>
      </c>
      <c t="s" s="4" r="B40">
        <v>250</v>
      </c>
    </row>
    <row spans="1:3" r="41">
      <c t="s" s="4" r="A41">
        <v>360</v>
      </c>
    </row>
    <row spans="1:3" r="42">
      <c t="s" s="3" r="A42">
        <v>338</v>
      </c>
    </row>
    <row spans="1:3" r="43">
      <c t="s" s="4" r="A43">
        <v>355</v>
      </c>
      <c t="s" s="4" r="B43">
        <v>248</v>
      </c>
    </row>
    <row spans="1:3" r="44">
      <c t="s" s="4" r="A44">
        <v>361</v>
      </c>
    </row>
    <row spans="1:3" r="45">
      <c t="s" s="3" r="A45">
        <v>338</v>
      </c>
    </row>
    <row spans="1:3" r="46">
      <c t="s" s="4" r="A46">
        <v>339</v>
      </c>
      <c t="n" s="7" r="B46">
        <v>10015</v>
      </c>
    </row>
    <row spans="1:3" r="47">
      <c t="s" s="4" r="A47">
        <v>340</v>
      </c>
      <c t="n" s="6" r="B47">
        <v>15329</v>
      </c>
    </row>
    <row spans="1:3" r="48">
      <c t="s" s="4" r="A48">
        <v>341</v>
      </c>
      <c t="n" s="6" r="B48">
        <v>2168</v>
      </c>
    </row>
    <row spans="1:3" r="49">
      <c t="s" s="4" r="A49">
        <v>342</v>
      </c>
      <c t="n" s="6" r="B49">
        <v>17497</v>
      </c>
    </row>
    <row spans="1:3" r="50">
      <c t="s" s="4" r="A50">
        <v>343</v>
      </c>
      <c t="n" s="7" r="B50">
        <v>-5044</v>
      </c>
    </row>
    <row spans="1:3" r="51">
      <c t="s" s="4" r="A51">
        <v>352</v>
      </c>
      <c t="s" s="4" r="B51">
        <v>362</v>
      </c>
    </row>
    <row spans="1:3" r="52">
      <c t="s" s="4" r="A52">
        <v>363</v>
      </c>
    </row>
    <row spans="1:3" r="53">
      <c t="s" s="3" r="A53">
        <v>338</v>
      </c>
    </row>
    <row spans="1:3" r="54">
      <c t="s" s="4" r="A54">
        <v>355</v>
      </c>
      <c t="s" s="4" r="B54">
        <v>250</v>
      </c>
    </row>
    <row spans="1:3" r="55">
      <c t="s" s="4" r="A55">
        <v>364</v>
      </c>
    </row>
    <row spans="1:3" r="56">
      <c t="s" s="3" r="A56">
        <v>338</v>
      </c>
    </row>
    <row spans="1:3" r="57">
      <c t="s" s="4" r="A57">
        <v>355</v>
      </c>
      <c t="s" s="4" r="B57">
        <v>2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21"/>
  </cols>
  <sheetData>
    <row spans="1:2" r="1">
      <c t="s" s="1" r="A1">
        <v>365</v>
      </c>
      <c t="s" s="2" r="B1">
        <v>1</v>
      </c>
    </row>
    <row spans="1:2" r="2">
      <c t="s" s="2" r="B2">
        <v>366</v>
      </c>
    </row>
    <row spans="1:2" r="3">
      <c t="s" s="3" r="A3">
        <v>367</v>
      </c>
    </row>
    <row spans="1:2" r="4">
      <c t="s" s="4" r="A4">
        <v>368</v>
      </c>
      <c t="n" s="7" r="B4">
        <v>2900</v>
      </c>
    </row>
    <row spans="1:2" r="5">
      <c t="s" s="4" r="A5">
        <v>369</v>
      </c>
      <c t="n" s="6" r="B5">
        <v>0</v>
      </c>
    </row>
    <row spans="1:2" r="6">
      <c t="s" s="4" r="A6">
        <v>370</v>
      </c>
      <c t="n" s="6" r="B6">
        <v>2500</v>
      </c>
    </row>
    <row spans="1:2" r="7">
      <c t="s" s="4" r="A7">
        <v>371</v>
      </c>
    </row>
    <row spans="1:2" r="8">
      <c t="s" s="3" r="A8">
        <v>367</v>
      </c>
    </row>
    <row spans="1:2" r="9">
      <c t="s" s="4" r="A9">
        <v>368</v>
      </c>
      <c t="n" s="6" r="B9">
        <v>2000</v>
      </c>
    </row>
    <row spans="1:2" r="10">
      <c t="s" s="4" r="A10">
        <v>369</v>
      </c>
      <c t="n" s="6" r="B10">
        <v>0</v>
      </c>
    </row>
    <row spans="1:2" r="11">
      <c t="s" s="4" r="A11">
        <v>370</v>
      </c>
      <c t="n" s="7" r="B11">
        <v>2000</v>
      </c>
    </row>
    <row spans="1:2" r="12">
      <c t="s" s="4" r="A12">
        <v>372</v>
      </c>
      <c t="s" s="4" r="B12">
        <v>373</v>
      </c>
    </row>
    <row spans="1:2" r="13">
      <c t="s" s="4" r="A13">
        <v>374</v>
      </c>
    </row>
    <row spans="1:2" r="14">
      <c t="s" s="3" r="A14">
        <v>367</v>
      </c>
    </row>
    <row spans="1:2" r="15">
      <c t="s" s="4" r="A15">
        <v>368</v>
      </c>
      <c t="n" s="7" r="B15">
        <v>400</v>
      </c>
    </row>
    <row spans="1:2" r="16">
      <c t="s" s="4" r="A16">
        <v>369</v>
      </c>
      <c t="n" s="6" r="B16">
        <v>0</v>
      </c>
    </row>
    <row spans="1:2" r="17">
      <c t="s" s="4" r="A17">
        <v>370</v>
      </c>
      <c t="n" s="7" r="B17">
        <v>400</v>
      </c>
    </row>
    <row spans="1:2" r="18">
      <c t="s" s="4" r="A18">
        <v>372</v>
      </c>
      <c t="s" s="4" r="B18">
        <v>373</v>
      </c>
    </row>
    <row spans="1:2" r="19">
      <c t="s" s="4" r="A19">
        <v>375</v>
      </c>
    </row>
    <row spans="1:2" r="20">
      <c t="s" s="3" r="A20">
        <v>367</v>
      </c>
    </row>
    <row spans="1:2" r="21">
      <c t="s" s="4" r="A21">
        <v>368</v>
      </c>
      <c t="n" s="7" r="B21">
        <v>500</v>
      </c>
    </row>
    <row spans="1:2" r="22">
      <c t="s" s="4" r="A22">
        <v>369</v>
      </c>
      <c t="n" s="6" r="B22">
        <v>0</v>
      </c>
    </row>
    <row spans="1:2" r="23">
      <c t="s" s="4" r="A23">
        <v>370</v>
      </c>
      <c t="n" s="7" r="B23">
        <v>500</v>
      </c>
    </row>
    <row spans="1:2" r="24">
      <c t="s" s="4" r="A24">
        <v>372</v>
      </c>
      <c t="s" s="4" r="B24">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7"/>
  </cols>
  <sheetData>
    <row spans="1:4" r="1">
      <c t="s" s="1" r="A1">
        <v>74</v>
      </c>
      <c t="s" s="2" r="B1">
        <v>75</v>
      </c>
      <c t="s" s="2" r="C1">
        <v>76</v>
      </c>
      <c t="s" s="2" r="D1">
        <v>77</v>
      </c>
    </row>
    <row spans="1:4" r="2">
      <c t="s" s="4" r="A2">
        <v>78</v>
      </c>
      <c t="n" s="7" r="B2">
        <v>6797</v>
      </c>
      <c t="n" s="7" r="C2">
        <v>1</v>
      </c>
      <c t="n" s="7" r="D2">
        <v>6796</v>
      </c>
    </row>
    <row spans="1:4" r="3">
      <c t="s" s="4" r="A3">
        <v>79</v>
      </c>
      <c t="n" s="6" r="D3">
        <v>3701890</v>
      </c>
    </row>
    <row spans="1:4" r="4">
      <c t="s" s="3" r="A4">
        <v>80</v>
      </c>
    </row>
    <row spans="1:4" r="5">
      <c t="s" s="4" r="A5">
        <v>81</v>
      </c>
      <c t="n" s="6" r="B5">
        <v>-1115</v>
      </c>
      <c t="n" s="7" r="D5">
        <v>-1115</v>
      </c>
    </row>
    <row spans="1:4" r="6">
      <c t="s" s="4" r="A6">
        <v>82</v>
      </c>
      <c t="n" s="6" r="B6">
        <v>-1967</v>
      </c>
      <c t="n" s="6" r="D6">
        <v>-1967</v>
      </c>
    </row>
    <row spans="1:4" r="7">
      <c t="s" s="4" r="A7">
        <v>83</v>
      </c>
      <c t="n" s="6" r="B7">
        <v>3715</v>
      </c>
      <c t="n" s="6" r="C7">
        <v>1</v>
      </c>
      <c t="n" s="7" r="D7">
        <v>3714</v>
      </c>
    </row>
    <row spans="1:4" r="8">
      <c t="s" s="4" r="A8">
        <v>84</v>
      </c>
      <c t="n" s="6" r="D8">
        <v>3701890</v>
      </c>
    </row>
    <row spans="1:4" r="9">
      <c t="s" s="3" r="A9">
        <v>80</v>
      </c>
    </row>
    <row spans="1:4" r="10">
      <c t="s" s="4" r="A10">
        <v>81</v>
      </c>
      <c t="n" s="6" r="B10">
        <v>-13218</v>
      </c>
      <c t="n" s="7" r="D10">
        <v>-13218</v>
      </c>
    </row>
    <row spans="1:4" r="11">
      <c t="s" s="4" r="A11">
        <v>82</v>
      </c>
      <c t="n" s="6" r="B11">
        <v>12552</v>
      </c>
      <c t="n" s="6" r="D11">
        <v>12552</v>
      </c>
    </row>
    <row spans="1:4" r="12">
      <c t="s" s="4" r="A12">
        <v>85</v>
      </c>
      <c t="n" s="7" r="B12">
        <v>3049</v>
      </c>
      <c t="n" s="7" r="C12">
        <v>1</v>
      </c>
      <c t="n" s="7" r="D12">
        <v>3048</v>
      </c>
    </row>
    <row spans="1:4" r="13">
      <c t="s" s="4" r="A13">
        <v>86</v>
      </c>
      <c t="n" s="6" r="D13">
        <v>37018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v>
      </c>
      <c t="s" s="2" r="B1">
        <v>1</v>
      </c>
    </row>
    <row spans="1:3" r="2">
      <c t="s" s="2" r="B2">
        <v>28</v>
      </c>
      <c t="s" s="2" r="C2">
        <v>29</v>
      </c>
    </row>
    <row spans="1:3" r="3">
      <c t="s" s="3" r="A3">
        <v>88</v>
      </c>
    </row>
    <row spans="1:3" r="4">
      <c t="s" s="4" r="A4">
        <v>82</v>
      </c>
      <c t="n" s="7" r="B4">
        <v>12552</v>
      </c>
      <c t="n" s="7" r="C4">
        <v>-1967</v>
      </c>
    </row>
    <row spans="1:3" r="5">
      <c t="s" s="3" r="A5">
        <v>89</v>
      </c>
    </row>
    <row spans="1:3" r="6">
      <c t="s" s="4" r="A6">
        <v>90</v>
      </c>
      <c t="n" s="6" r="B6">
        <v>-13126</v>
      </c>
      <c t="n" s="6" r="C6">
        <v>0</v>
      </c>
    </row>
    <row spans="1:3" r="7">
      <c t="s" s="4" r="A7">
        <v>63</v>
      </c>
      <c t="n" s="6" r="B7">
        <v>2235</v>
      </c>
      <c t="n" s="6" r="C7">
        <v>2532</v>
      </c>
    </row>
    <row spans="1:3" r="8">
      <c t="s" s="4" r="A8">
        <v>91</v>
      </c>
      <c t="n" s="6" r="B8">
        <v>158</v>
      </c>
      <c t="n" s="6" r="C8">
        <v>253</v>
      </c>
    </row>
    <row spans="1:3" r="9">
      <c t="s" s="4" r="A9">
        <v>92</v>
      </c>
      <c t="n" s="6" r="B9">
        <v>19</v>
      </c>
      <c t="n" s="6" r="C9">
        <v>44</v>
      </c>
    </row>
    <row spans="1:3" r="10">
      <c t="s" s="3" r="A10">
        <v>93</v>
      </c>
    </row>
    <row spans="1:3" r="11">
      <c t="s" s="4" r="A11">
        <v>39</v>
      </c>
      <c t="n" s="6" r="B11">
        <v>26</v>
      </c>
      <c t="n" s="6" r="C11">
        <v>-263</v>
      </c>
    </row>
    <row spans="1:3" r="12">
      <c t="s" s="4" r="A12">
        <v>94</v>
      </c>
      <c t="n" s="6" r="B12">
        <v>0</v>
      </c>
      <c t="n" s="6" r="C12">
        <v>11</v>
      </c>
    </row>
    <row spans="1:3" r="13">
      <c t="s" s="4" r="A13">
        <v>95</v>
      </c>
      <c t="n" s="6" r="B13">
        <v>0</v>
      </c>
      <c t="n" s="6" r="C13">
        <v>0</v>
      </c>
    </row>
    <row spans="1:3" r="14">
      <c t="s" s="4" r="A14">
        <v>41</v>
      </c>
      <c t="n" s="6" r="B14">
        <v>-65</v>
      </c>
      <c t="n" s="6" r="C14">
        <v>69</v>
      </c>
    </row>
    <row spans="1:3" r="15">
      <c t="s" s="4" r="A15">
        <v>96</v>
      </c>
      <c t="n" s="6" r="B15">
        <v>-4</v>
      </c>
      <c t="n" s="6" r="C15">
        <v>11</v>
      </c>
    </row>
    <row spans="1:3" r="16">
      <c t="s" s="4" r="A16">
        <v>47</v>
      </c>
      <c t="n" s="6" r="B16">
        <v>-247</v>
      </c>
      <c t="n" s="6" r="C16">
        <v>179</v>
      </c>
    </row>
    <row spans="1:3" r="17">
      <c t="s" s="4" r="A17">
        <v>97</v>
      </c>
      <c t="n" s="6" r="B17">
        <v>105</v>
      </c>
      <c t="n" s="6" r="C17">
        <v>54</v>
      </c>
    </row>
    <row spans="1:3" r="18">
      <c t="s" s="4" r="A18">
        <v>50</v>
      </c>
      <c t="n" s="6" r="B18">
        <v>333</v>
      </c>
      <c t="n" s="6" r="C18">
        <v>763</v>
      </c>
    </row>
    <row spans="1:3" r="19">
      <c t="s" s="4" r="A19">
        <v>49</v>
      </c>
      <c t="n" s="6" r="B19">
        <v>-44</v>
      </c>
      <c t="n" s="6" r="C19">
        <v>-2</v>
      </c>
    </row>
    <row spans="1:3" r="20">
      <c t="s" s="4" r="A20">
        <v>51</v>
      </c>
      <c t="n" s="6" r="B20">
        <v>42</v>
      </c>
      <c t="n" s="6" r="C20">
        <v>-8</v>
      </c>
    </row>
    <row spans="1:3" r="21">
      <c t="s" s="4" r="A21">
        <v>52</v>
      </c>
      <c t="n" s="6" r="B21">
        <v>7</v>
      </c>
      <c t="n" s="6" r="C21">
        <v>9</v>
      </c>
    </row>
    <row spans="1:3" r="22">
      <c t="s" s="4" r="A22">
        <v>98</v>
      </c>
      <c t="n" s="6" r="B22">
        <v>1991</v>
      </c>
      <c t="n" s="6" r="C22">
        <v>1685</v>
      </c>
    </row>
    <row spans="1:3" r="23">
      <c t="s" s="3" r="A23">
        <v>99</v>
      </c>
    </row>
    <row spans="1:3" r="24">
      <c t="s" s="4" r="A24">
        <v>100</v>
      </c>
      <c t="n" s="6" r="B24">
        <v>14839</v>
      </c>
      <c t="n" s="6" r="C24">
        <v>0</v>
      </c>
    </row>
    <row spans="1:3" r="25">
      <c t="s" s="4" r="A25">
        <v>101</v>
      </c>
      <c t="n" s="6" r="B25">
        <v>-437</v>
      </c>
      <c t="n" s="6" r="C25">
        <v>-320</v>
      </c>
    </row>
    <row spans="1:3" r="26">
      <c t="s" s="4" r="A26">
        <v>102</v>
      </c>
      <c t="n" s="6" r="B26">
        <v>14402</v>
      </c>
      <c t="n" s="6" r="C26">
        <v>-320</v>
      </c>
    </row>
    <row spans="1:3" r="27">
      <c t="s" s="3" r="A27">
        <v>103</v>
      </c>
    </row>
    <row spans="1:3" r="28">
      <c t="s" s="4" r="A28">
        <v>104</v>
      </c>
      <c t="n" s="6" r="B28">
        <v>-416</v>
      </c>
      <c t="n" s="6" r="C28">
        <v>-395</v>
      </c>
    </row>
    <row spans="1:3" r="29">
      <c t="s" s="4" r="A29">
        <v>105</v>
      </c>
      <c t="n" s="6" r="B29">
        <v>-13218</v>
      </c>
      <c t="n" s="6" r="C29">
        <v>-1115</v>
      </c>
    </row>
    <row spans="1:3" r="30">
      <c t="s" s="4" r="A30">
        <v>106</v>
      </c>
      <c t="n" s="6" r="B30">
        <v>-13634</v>
      </c>
      <c t="n" s="6" r="C30">
        <v>-1510</v>
      </c>
    </row>
    <row spans="1:3" r="31">
      <c t="s" s="4" r="A31">
        <v>107</v>
      </c>
      <c t="n" s="6" r="B31">
        <v>2759</v>
      </c>
      <c t="n" s="6" r="C31">
        <v>-145</v>
      </c>
    </row>
    <row spans="1:3" r="32">
      <c t="s" s="4" r="A32">
        <v>108</v>
      </c>
      <c t="n" s="6" r="B32">
        <v>474</v>
      </c>
      <c t="n" s="6" r="C32">
        <v>619</v>
      </c>
    </row>
    <row spans="1:3" r="33">
      <c t="s" s="4" r="A33">
        <v>109</v>
      </c>
      <c t="n" s="6" r="B33">
        <v>3233</v>
      </c>
      <c t="n" s="6" r="C33">
        <v>474</v>
      </c>
    </row>
    <row spans="1:3" r="34">
      <c t="s" s="3" r="A34">
        <v>110</v>
      </c>
    </row>
    <row spans="1:3" r="35">
      <c t="s" s="4" r="A35">
        <v>111</v>
      </c>
      <c t="n" s="7" r="B35">
        <v>-16644</v>
      </c>
      <c t="n" s="7" r="C3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8</v>
      </c>
    </row>
    <row spans="1:2" r="3">
      <c t="s" s="3" r="A3">
        <v>113</v>
      </c>
    </row>
    <row spans="1:2" r="4">
      <c t="s" s="4" r="A4">
        <v>112</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5</v>
      </c>
      <c t="s" s="2" r="B1">
        <v>1</v>
      </c>
    </row>
    <row spans="1:2" r="2">
      <c t="s" s="2" r="B2">
        <v>28</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8</v>
      </c>
      <c t="s" s="2" r="B1">
        <v>1</v>
      </c>
    </row>
    <row spans="1:2" r="2">
      <c t="s" s="2" r="B2">
        <v>28</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1</v>
      </c>
      <c t="s" s="2" r="B1">
        <v>1</v>
      </c>
    </row>
    <row spans="1:2" r="2">
      <c t="s" s="2" r="B2">
        <v>28</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STATEMENTS OF OPER</vt:lpstr>
      <vt:lpstr>CONSOLIDATED STATEMENT OF CHANG</vt:lpstr>
      <vt:lpstr>CONSOLIDATED STATEMENTS OF CASH</vt:lpstr>
      <vt:lpstr>NATURE OF BUSINESS AND OPERATIO</vt:lpstr>
      <vt:lpstr>SUMMARY OF SIGNIFICANT ACCOUNTI</vt:lpstr>
      <vt:lpstr>RESTRICTED CASH</vt:lpstr>
      <vt:lpstr>DEFERRED FINANCING COSTS</vt:lpstr>
      <vt:lpstr>MORTGAGE NOTES PAYABLE</vt:lpstr>
      <vt:lpstr>CERTAIN RELATIONSHIPS AND RELAT</vt:lpstr>
      <vt:lpstr>FAIR VALUE OF FINANCIAL INSTRUM</vt:lpstr>
      <vt:lpstr>SALE OF RENTAL PROPERTY</vt:lpstr>
      <vt:lpstr>SUBSEQUENT EVENTS</vt:lpstr>
      <vt:lpstr>SCHEDULE III Real Estate and Ac</vt:lpstr>
      <vt:lpstr>SCHEDULE IV Loans Held for Inve</vt:lpstr>
      <vt:lpstr>SUMMARY OF SIGNIFICANT ACCOUN17</vt:lpstr>
      <vt:lpstr>SUMMARY OF SIGNIFICANT ACCOUN18</vt:lpstr>
      <vt:lpstr>RESTRICTED CASH (Tables)</vt:lpstr>
      <vt:lpstr>DEFERRED FINANCING COSTS (Table</vt:lpstr>
      <vt:lpstr>MORTGAGE NOTES PAYABLE (Tables)</vt:lpstr>
      <vt:lpstr>CERTAIN RELATIONSHIPS AND REL22</vt:lpstr>
      <vt:lpstr>FAIR VALUE OF FINANCIAL INSTR23</vt:lpstr>
      <vt:lpstr>NATURE OF BUSINESS AND OPERAT24</vt:lpstr>
      <vt:lpstr>SUMMARY OF SIGNIFICANT ACCOUN25</vt:lpstr>
      <vt:lpstr>RESTRICTED CASH (Details)</vt:lpstr>
      <vt:lpstr>DEFERRED FINANCING COSTS (Detai</vt:lpstr>
      <vt:lpstr>MORTGAGE NOTES PAYABLE (Details</vt:lpstr>
      <vt:lpstr>CERTAIN RELATIONSHIPS AND REL29</vt:lpstr>
      <vt:lpstr>CERTAIN RELATIONSHIPS AND REL30</vt:lpstr>
      <vt:lpstr>CERTAIN RELATIONSHIPS AND REL31</vt:lpstr>
      <vt:lpstr>FAIR VALUE OF FINANCIAL INSTR32</vt:lpstr>
      <vt:lpstr>SALE OF RENTAL PROPERTY (Detail</vt:lpstr>
      <vt:lpstr>SUBSEQUENT EVENTS (Details)</vt:lpstr>
      <vt:lpstr>SCHEDULE III Real Estate and 35</vt:lpstr>
      <vt:lpstr>SCHEDULE IV Loans Held for In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4:33:22Z</dcterms:created>
  <dcterms:modified xmlns:dcterms="http://purl.org/dc/terms/" xmlns:xsi="http://www.w3.org/2001/XMLSchema-instance" xsi:type="dcterms:W3CDTF">2016-03-29T14:33:22Z</dcterms:modified>
  <dc:title xmlns:dc="http://purl.org/dc/elements/1.1/">Untitled</dc:title>
  <dc:description xmlns:dc="http://purl.org/dc/elements/1.1/"/>
  <dc:subject xmlns:dc="http://purl.org/dc/elements/1.1/"/>
  <cp:keywords/>
  <cp:category/>
</cp:coreProperties>
</file>